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usiness and Organization" sheetId="6" r:id="rId6"/>
    <s:sheet name="Significant Accounting Policies" sheetId="7" r:id="rId7"/>
    <s:sheet name="Investment Portfolio" sheetId="8" r:id="rId8"/>
    <s:sheet name="Compensation Plans" sheetId="9" r:id="rId9"/>
    <s:sheet name="Operating Leases" sheetId="10" r:id="rId10"/>
    <s:sheet name="Income Taxes" sheetId="11" r:id="rId11"/>
    <s:sheet name="Earnings Per Share" sheetId="12" r:id="rId12"/>
    <s:sheet name="Commitments and Contingencies" sheetId="13" r:id="rId13"/>
    <s:sheet name="Significant Accounting Polici14" sheetId="14" r:id="rId14"/>
    <s:sheet name="Significant Accounting Polici15" sheetId="15" r:id="rId15"/>
    <s:sheet name="Investment Portfolio (Tables)" sheetId="16" r:id="rId16"/>
    <s:sheet name="Compensation Plans (Tables)" sheetId="17" r:id="rId17"/>
    <s:sheet name="Operating Leases (Tables)" sheetId="18" r:id="rId18"/>
    <s:sheet name="Earnings Per Share (Tables)" sheetId="19" r:id="rId19"/>
    <s:sheet name="Business and Organization - Nar" sheetId="20" r:id="rId20"/>
    <s:sheet name="Significant Accounting Polici21" sheetId="21" r:id="rId21"/>
    <s:sheet name="Significant Accounting Polici22" sheetId="22" r:id="rId22"/>
    <s:sheet name="Significant Accounting Polici23" sheetId="23" r:id="rId23"/>
    <s:sheet name="Significant Accounting Polici24" sheetId="24" r:id="rId24"/>
    <s:sheet name="Investment Portfolio - Summary " sheetId="25" r:id="rId25"/>
    <s:sheet name="Investment Portfolio - Narrativ" sheetId="26" r:id="rId26"/>
    <s:sheet name="Compensation Plans - Roll-Forwa" sheetId="27" r:id="rId27"/>
    <s:sheet name="Compensation Plans - Expense Re" sheetId="28" r:id="rId28"/>
    <s:sheet name="Compensation Plans - Schedule o" sheetId="29" r:id="rId29"/>
    <s:sheet name="Compensation Plans - Narrative " sheetId="30" r:id="rId30"/>
    <s:sheet name="Operating Leases - Summary of T" sheetId="31" r:id="rId31"/>
    <s:sheet name="Operating Leases - Future Minim" sheetId="32" r:id="rId32"/>
    <s:sheet name="Operating Leases - Narrative (D" sheetId="33" r:id="rId33"/>
    <s:sheet name="Income Taxes - Narrative (Detai" sheetId="34" r:id="rId34"/>
    <s:sheet name="Earnings Per Share - Computatio" sheetId="35" r:id="rId35"/>
  </s:sheets>
  <s:definedNames/>
  <s:calcPr calcId="124519" calcMode="auto" fullCalcOnLoad="1"/>
</s:workbook>
</file>

<file path=xl/sharedStrings.xml><?xml version="1.0" encoding="utf-8"?>
<sst xmlns="http://schemas.openxmlformats.org/spreadsheetml/2006/main" uniqueCount="321">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DIAMOND HILL INVESTMENT GROUP INC</t>
  </si>
  <si>
    <t>Entity Central Index Key</t>
  </si>
  <si>
    <t>Current Fiscal Year End Date</t>
  </si>
  <si>
    <t>--12-31</t>
  </si>
  <si>
    <t>Entity Filer Category</t>
  </si>
  <si>
    <t>Accelerated Filer</t>
  </si>
  <si>
    <t>Entity Common Stock, Shares Outstanding</t>
  </si>
  <si>
    <t>Consolidated Balance Sheets - USD ($)</t>
  </si>
  <si>
    <t>Dec. 31, 2014</t>
  </si>
  <si>
    <t>ASSETS</t>
  </si>
  <si>
    <t>Cash and cash equivalents</t>
  </si>
  <si>
    <t>Investment portfolio</t>
  </si>
  <si>
    <t>Accounts receivable</t>
  </si>
  <si>
    <t>Prepaid expenses</t>
  </si>
  <si>
    <t>Property and equipment, net of depreciation</t>
  </si>
  <si>
    <t>Income taxes receivable</t>
  </si>
  <si>
    <t>Deferred taxes</t>
  </si>
  <si>
    <t>Total assets</t>
  </si>
  <si>
    <t>Liabilities</t>
  </si>
  <si>
    <t>Accounts payable and accrued expenses</t>
  </si>
  <si>
    <t>Accrued incentive compensation</t>
  </si>
  <si>
    <t>Deferred compensation</t>
  </si>
  <si>
    <t>Income taxes payable</t>
  </si>
  <si>
    <t>Total liabilities</t>
  </si>
  <si>
    <t>Shareholders’ equity</t>
  </si>
  <si>
    <t>Common stock, no par value 7,000,000 shares authorized; 3,396,172 issued and outstanding at June 30, 2015 (inclusive of 307,163 unvested shares); 3,317,728 issued and outstanding at December 31, 2014 (inclusive of 306,768 unvested shares)</t>
  </si>
  <si>
    <t>Preferred stock, undesignated, 1,000,000 shares authorized and unissued</t>
  </si>
  <si>
    <t>Deferred equity compensation</t>
  </si>
  <si>
    <t>Retained earnings</t>
  </si>
  <si>
    <t>Total shareholders’ equity</t>
  </si>
  <si>
    <t>Total liabilities and shareholders’ equity</t>
  </si>
  <si>
    <t>Book value per share (usd per share)</t>
  </si>
  <si>
    <t>Consolidated Balance Sheets (Parenthetical) - $ / shares None in scaling factor is -9223372036854775296</t>
  </si>
  <si>
    <t>Statement of Financial Position [Abstract]</t>
  </si>
  <si>
    <t>Common stock, par value (usd per share)</t>
  </si>
  <si>
    <t>Common stock, shares authorized</t>
  </si>
  <si>
    <t>Common stock, shares issued</t>
  </si>
  <si>
    <t>Common stock, shares outstanding</t>
  </si>
  <si>
    <t>Preferred stock, shares authorized</t>
  </si>
  <si>
    <t>Preferred stock, shares issued</t>
  </si>
  <si>
    <t>Preferred Stock, shares Outstanding</t>
  </si>
  <si>
    <t>Unvested shares</t>
  </si>
  <si>
    <t>Consolidated Statements of Income - USD ($)</t>
  </si>
  <si>
    <t>3 Months Ended</t>
  </si>
  <si>
    <t>Jun. 30, 2014</t>
  </si>
  <si>
    <t>REVENUES:</t>
  </si>
  <si>
    <t>Investment advisory</t>
  </si>
  <si>
    <t>Mutual fund administration, net</t>
  </si>
  <si>
    <t>Total revenue</t>
  </si>
  <si>
    <t>OPERATING EXPENSES:</t>
  </si>
  <si>
    <t>Compensation and related costs</t>
  </si>
  <si>
    <t>General and administrative</t>
  </si>
  <si>
    <t>Sales and marketing</t>
  </si>
  <si>
    <t>Mutual fund administration</t>
  </si>
  <si>
    <t>Total operating expenses</t>
  </si>
  <si>
    <t>NET OPERATING INCOME</t>
  </si>
  <si>
    <t>Investment income</t>
  </si>
  <si>
    <t>INCOME BEFORE TAXES</t>
  </si>
  <si>
    <t>Income tax expense</t>
  </si>
  <si>
    <t>NET INCOME</t>
  </si>
  <si>
    <t>Earnings per share</t>
  </si>
  <si>
    <t>Basic (USD per share)</t>
  </si>
  <si>
    <t>Diluted (USD per share)</t>
  </si>
  <si>
    <t>Weighted average shares outstanding</t>
  </si>
  <si>
    <t>Basic (in shares)</t>
  </si>
  <si>
    <t>Diluted (in shares)</t>
  </si>
  <si>
    <t>Consolidated Statements of Cash Flows - USD ($)</t>
  </si>
  <si>
    <t>CASH FLOWS FROM OPERATING ACTIVITIES:</t>
  </si>
  <si>
    <t>Net Income</t>
  </si>
  <si>
    <t>Adjustments to reconcile net income to net cash provided by operating activities:</t>
  </si>
  <si>
    <t>Depreciation</t>
  </si>
  <si>
    <t>Stock-based compensation</t>
  </si>
  <si>
    <t>Increase in accounts receivable</t>
  </si>
  <si>
    <t>Change in current income taxes</t>
  </si>
  <si>
    <t>Change in deferred income taxes</t>
  </si>
  <si>
    <t>Net investment gain</t>
  </si>
  <si>
    <t>Decrease in accrued incentive compensation</t>
  </si>
  <si>
    <t>Increase in deferred compensation</t>
  </si>
  <si>
    <t>Excess income tax benefit from stock-based compensation</t>
  </si>
  <si>
    <t>Other changes in assets and liabilities</t>
  </si>
  <si>
    <t>Net cash provided by operating activities</t>
  </si>
  <si>
    <t>CASH FLOWS FROM INVESTING ACTIVITIES:</t>
  </si>
  <si>
    <t>Purchase of property and equipment</t>
  </si>
  <si>
    <t>Cost of investments purchased and other portfolio activity</t>
  </si>
  <si>
    <t>Proceeds from sale of investments</t>
  </si>
  <si>
    <t>Net cash used in investing activities</t>
  </si>
  <si>
    <t>CASH FLOWS FROM FINANCING ACTIVITIES:</t>
  </si>
  <si>
    <t>Value of shares withheld related to employee tax withholding</t>
  </si>
  <si>
    <t>Net cash used in financing activities</t>
  </si>
  <si>
    <t>CASH AND CASH EQUIVALENTS</t>
  </si>
  <si>
    <t>Net change during the period</t>
  </si>
  <si>
    <t>At beginning of period</t>
  </si>
  <si>
    <t>At end of period</t>
  </si>
  <si>
    <t>Supplemental cash flow information:</t>
  </si>
  <si>
    <t>Income taxes paid</t>
  </si>
  <si>
    <t>Supplemental disclosure of non-cash transactions:</t>
  </si>
  <si>
    <t>Common stock issued as incentive compensation</t>
  </si>
  <si>
    <t>Business and Organization</t>
  </si>
  <si>
    <t>Organization, Consolidation and Presentation of Financial Statements [Abstract]</t>
  </si>
  <si>
    <t>Business and Organization Diamond Hill Investment Group, Inc. (the "Company"), an Ohio corporation, derives its consolidated revenues and net income from investment advisory and fund administration services. The Company has three operating subsidiaries. Diamond Hill Capital Management, Inc. ("DHCM"), an Ohio corporation, is a wholly owned subsidiary of the Company and a registered investment adviser. DHCM is the investment adviser to the Diamond Hill Funds (the "Funds"), a series of open-end mutual funds, private investment funds ("Private Funds"), and other institutional accounts. In addition, DHCM is administrator for the Funds. Beacon Hill Fund Services, Inc. ("BHFS"), an Ohio corporation, is a wholly owned subsidiary of the Company. BHFS provides compliance, treasury, and other fund administration services to investment advisers and mutual funds. BHIL Distributors, Inc. ("BHIL"), an Ohio corporation, is a wholly owned subsidiary of BHFS. BHIL provides underwriting to mutual funds. BHFS and BHIL collectively operate as "Beacon Hill".</t>
  </si>
  <si>
    <t>Significant Accounting Policies</t>
  </si>
  <si>
    <t>Accounting Policies [Abstract]</t>
  </si>
  <si>
    <t>Significant Accounting Policies Basis of Presentation The accompanying unaudited condensed consolidated financial statements as of June 30, 2015 and December 31, 2014 and for the three and six month periods ended June 30, 2015 and 2014 for Diamond Hill Investment Group, Inc. and its subsidiaries (referred to in these notes to the condensed consolidated financial statements as "the Company," "management," "we," "us," and "our") have been prepared in accordance with United States generally accepted accounting principles ("GAAP") and with the instructions to Form 10-Q and Article 10 of the Securities and Exchange Commission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 results of operations for any interim period are not necessarily indicative of the results of operations to be expected for any full fiscal year. These unaudited condensed consolidated financial statements and footnotes should be read in conjunction with the audited consolidated financial statements of the Company included in the Company's Annual Report on Form 10-K for the fiscal year ended December 31, 2014 (" 2014 Annual Report") as filed with the SEC. Use of Estimates The preparation of the condensed consolidated financial statements in conformity with GAAP requires management of the Company to make estimates and assumptions related to the reported amounts of assets and liabilities and disclosure of contingent assets and liabilities at the date of the consolidated financial statements and the reported amounts of revenues and expenses during the period. Actual results could differ from those estimates. Reclassification Certain prior period amounts and disclosures may have been reclassified to conform to the current period's financial presentation. Principles of Consolidation The accompanying consolidated financial statements include the operations of the Company and its subsidiaries. All inter-company transactions and balances have been eliminated in consolidation. Segment Information Management has determined that the Company operates in one business segment, namely providing investment management and administration services to mutual funds, institutional accounts, and private investment funds. Therefore, no disclosures relating to operating segments are presented in annual or interim financial statements. Cash and Cash Equivalents Cash and cash equivalents include demand deposits and money market mutual funds. 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 No allowance for doubtful accounts was deemed necessary at June 30, 2015 or December 31, 2014 . Valuation of Investment Portfolio Investments held by the Company are classified as trading securities and are valued based upon the definition of Level 1 inputs and Level 2 inputs. Level 1 inputs are defined as fair values which use quoted prices in active markets for identical assets or liabilities. Level 2 inputs are defined as quoted prices in markets that are not considered to be active for identical assets or liabilities, quoted prices in active markets for similar assets or liabilities, and inputs other than quoted prices that are directly observable or that may be corroborated indirectly with observable market data. The following table summarizes the values of the Company’s investments based upon Level 1 and Level 2 inputs as of June 30, 2015 and December 31, 2014 : June 30, 2015 December 31, 2014 Level 1 Inputs $ 80,175,798 $ 62,595,546 Level 2 Inputs 11,820,752 14,652,589 Level 1 investments are all registered investment companies (mutual funds) and include as of June 30, 2015 and December 31, 2014 , $38.6 million and $31.8 million , respectively, of money market mutual funds that the Company classifies as cash equivalents. Level 2 investments are all limited partnerships. Equity securities in limited partnerships are valued based upon readily available market quotations obtained from an independent pricing service. Debt securities in limited partnerships are valued by an independent pricing service which uses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 The changes in fair values of the investments are recorded in the Consolidated Statements of Income as investment income. Limited Partnership Interests DHCM is the managing member of Diamond Hill General Partner, LLC (the "General Partner"), which is the general partner of Diamond Hill Investment Partners, L.P. ("DHIP"), Diamond Hill Global Fund, L.P. ("DHGF"), Diamond Hill High Yield Fund, L.P. ("DHHY") and Diamond Hill Valuation-Weighted 500, L.P. ("DH500") (collectively, the "Partnerships"), each a limited partnership whose underlying assets consist of marketable securities. During the period, the Company converted DH500 to the Diamond Hill Valuation-Weighted 500 ETF by liquidating its investment in the partnership and purchasing into the Diamond Hill Valuation-Weighted 500 ETF (refer to Note 3 ). DHCM, in its role as managing member of the General Partner, has the power to direct each Partnership’s economic activities and has the right to receive investment advisory and performance incentive fees that may be significant to the Partnerships. The Company evaluated these Partnerships to determine whether or not to consolidate the entities in accordance with Financial Accounting Standards Board Accounting Standards Codification ("FASB ASC") 810, Consolidation . Certain of these Partnerships are considered to be variable interest entities ("VIEs") while others are considered to be voting rights entities ("VREs'), both of which are subject to consolidation consideration. The Company would consolidate VIEs where the Company is considered the primary beneficiary or VREs where the General Partner is considered to control the Partnership. For the Partnerships that were considered VIEs, the Company was not deemed to be the primary beneficiary. For the Partnerships that were considered VREs, it was determined that the DHCM in its role of managing member of the General Partner did not control the Partnerships. Therefore, the investments are accounted for under the equity method rather than being consolidated in the accompanying financial statements. DHCM’s investments in these Partnerships are reported as a component of the Company’s investment portfolio, valued at DHCM’s proportionate interest in the net asset value of the marketable securities held by the Partnerships. The Partnerships are not subject to lockup periods and can be redeemed on demand. Gains and losses attributable to changes in the value of DHCM’s interests in the Partnerships are included in the Company’s reported investment income. The Company’s exposure to loss as a result of its involvement with the Partnerships is limited to the amount of its investments. DHCM is not obligated to provide, and has not provided, financial or other support to the Partnerships, other than its investments to date and its contractually provided investment advisory responsibilities. The Company has not provided liquidity arrangements, guarantees or other commitments to support the Partnerships’ operations, and the Partnerships’ creditors and interest holders have no recourse to the general credit of the Company. Certain board members, officers and employees of the Company invest in DHIP and are not subject to a management fee or an incentive fee. These individuals receive no remuneration as a result of their personal investment in DHIP. The capital of the General Partner is not subject to a management fee or an incentive fee. Property and Equipment Property and equipment, consisting of leasehold improvements, computer equipment, furniture, and fixtures, are carried at cost less accumulated depreciation. Depreciation is calculated using the straight-line method over the estimated life of the assets. Revenue Recognition – General The Company earns substantially all of its revenue from investment advisory and fund administration services. Investment advisory and administration fees, generally calculated as a percentage of assets under management ("AUM"), are recorded as revenue as services are performed. In addition to fixed fees based on a percentage of AUM, certain client accounts also provide periodic variable incentive fees. Revenue Recognition – Variable Incentive Fees The Company manages certain client accounts that provide for variable incentive fees. These fees are calculated based on client investment results over rolling five year periods. The Company records variable incentive fees at the end of the contract measurement period. No variable incentive fees were earned during the three and six months ended June 30, 2015 and 2014 . The table below shows AUM subject to variable incentive fees and the amount of variable incentive fees that would be recognized if the contracts were terminated as of June 30, 2015 and 2014 : As of June 30, 2015 2014 AUM subject to variable incentive fees $ 576,430,237 $ 498,891,932 As of June 30, 2015 2014 Contractual Period Ends: Quarter Ended June 30, 2017 $ 3,655,964 $ 3,614,204 Quarter Ended December 31, 2018 265,040 — Quarter Ended September 30, 2019 278,658 — Quarter Ended March 31, 2020 8,518 — Total variable incentive fees that would be recognized if contract terminated $ 4,208,180 $ 3,614,204 The contractual end dates highlight the time remaining until the variable incentive fees are scheduled to be earned. The amount of variable incentive fees that would be recognized if the contracts were terminated as of June 30, 2015 or 2014 will increase or decrease based on future client investment results through the contractual period end, and there is no assurance that the above amounts will ultimately be earned. Revenue Recognition – Mutual Fund Administration DHCM has an administrative and transfer agency services agreement with the Funds, under which DHCM performs certain services for each Fund. These services include mutual fund administration, fund accounting, transfer agency and other related functions. Effective January 1, 2015, for performing these services, each Fund pays DHCM a fee, which is calculated using an annual rate of 0.24% for Class A, C, and I shares and 0.10% for Class Y shares, times the average daily net assets of each respective series and share class. Prior to January 1, 2015, the annual rate was 0.25% for Class A, C, and I shares and 0.10% for Class Y share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Revenue Recognition – Principal Agent Considerations . In addition, DHCM finances the upfront commissions which are paid to brokers who sell Class C shares of the Funds. As financer, DHCM advances the commission amount to be paid to the selling broker at the time of sale. These advances are capitalized and amortized over 12 months to correspond with the repayments DHCM receives from the principal underwriter to recoup this commission advancement. Beacon Hill has underwriting and administrative service agreements with certain clients, including registered mutual funds. The fee arrangements vary from client to client based upon services provided and are recorded as revenue under mutual fund administration on the Consolidated Statements of Income. Part of Beacon Hill’s role as underwriter is to act as an agent on behalf of its mutual fund clients to receive 12b-1/service fees and commission revenue and facilitate the payment of those fees and commissions to third parties who provide services to the funds and their shareholders. The majority of 12b-1/service fees are paid to independent third parties and the remainder are retained by the Company as a reimbursement of expenses the Company has incurred. The amount of 12b-1/service fees and commissions are determined by each mutual fund client, and Beacon Hill bears no financial risk related to these services. As a result, 12b-1/service fees and commission revenue has been recorded net of the expense payments to third parties, in accordance with the appropriate accounting treatment for this agency relationship. Mutual fund administration gross and net revenue are summarized below: Three Months Ended Six Months Ended 2015 2014 2015 2014 Mutual fund administration: Administration revenue, gross $ 6,883,451 $ 5,565,081 $ 13,263,411 $ 10,608,498 12b-1/service fees and commission revenue received from fund clients 2,799,190 2,689,494 5,543,341 5,171,264 12b-1/service fees and commission expense payments to third parties (2,418,508 ) (2,342,897 ) (4,792,371 ) (4,499,409 ) Fund related expense (2,908,128 ) (2,419,569 ) (5,746,922 ) (4,508,744 ) Revenue, net of related expenses 4,356,005 3,492,109 8,267,459 6,771,609 DHCM C-Share financing: Broker commission advance repayments 247,922 218,108 499,281 391,999 Broker commission amortization (240,616 ) (210,100 ) (485,558 ) (385,202 ) Financing activity, net 7,306 8,008 13,723 6,797 Mutual fund administration revenue, net $ 4,363,311 $ 3,500,117 $ 8,281,182 $ 6,778,406 Contractual Expense Reimbursements During the fourth quarter of 2013, BHIL entered into an agreement with an investment adviser that is part of an umbrella trust sponsored by BHFS to provide staff to support the wholesaling functions and sales support services to distribute shares of the registered investment companies managed by the investment adviser and distributed by BHIL. Under the agreement, the investment adviser is obligated to reimburse BHIL for all expenses incurred in association with these efforts. The amount of expense incurred and reimbursed for the three months ended June 30, 2015 and 2014 was $666,749 and $401,313 , respectively. The amount of expense incurred and reimbursed for the six months ended June 30, 2015 and 2014 was $1,214,504 and $797,354 , respectively. In addition, the third party investment adviser is obligated to reimburse BHIL for any contractual obligations entered into by BHIL as a result of this arrangement. BHIL is not involved in the delivery or pricing of these services and bears no risk related to these services. Revenue has been recorded net of these expenses in accordance with FASB ASC 605-45, Revenue Recognition - Principal Agent Considerations .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various federal, and applicable state and local jurisdictions for various tax periods. The Company’s income tax positions are based on research and interpretations of the income tax laws and rulings in each of the jurisdictions in which the Company does business. Due to the subjectivity of interpretations of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As of June 30, 2015 , the Company has not recorded any liability for uncertain tax positions. The Company records interest and penalties, if any, within income tax expense on the income statement. 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and restricted stock units. For the periods presented, the Company has unvested stock-based payment awards that contain both forfeitable and nonforfeitable rights to dividends and restricted stock units. See Note 7 . Recently Issued Accounting Standards In May 2014, the FASB issued Accounting Standards Update ("ASU") 2014-09, "Revenue from Contracts with Customers " , which supersedes existing accounting standards for revenue recognition and creates a single framework. The new guidance is effective for fiscal years beginning after December 15, 2017, including interim periods within that reporting period and requires either a retrospective or a modified retrospective approach to adoption. The Company is currently assessing the impact of this standard on its consolidated financial statements and related disclosures, as well as the available transition methods. Early adoption is prohibited. In February 2015, the FASB issued ASU No. 2015-02, "Consolidation (Topic 810): Amendments to the Consolidation Analysis".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approach to adoption or a modified retrospective approach, by recording a cumulative-effect adjustment to equity as of the beginning of the fiscal year of adoption. Early adoption is permitted. The Company is currently assessing the impact of this standard on its consolidated financial statements, as well as the available transition methods. In May 2015, the FASB issued ASU No. 2015-07, "Fair Value Measurement (Topic 820): Disclosures for Investments in Certain Entities That Calculate Net Asset Value per Share (or Its Equivalent)". This standard will eliminate the requirement to categorize investments in the fair value hierarchy if their fair value is measured at net asset value (NAV) per share (or its equivalent) using the practical expedient in the FASB’s fair value measurement guidance. ASU 2015-07 is effective for fiscal years and interim periods within those years beginning after December 15, 2015, and requires a retrospective approach to adoption. Early adoption is permitted. The Company is currently assessing the impact of this standard on its consolidated financial statements, as well as the available transition methods.</t>
  </si>
  <si>
    <t>Investment Portfolio</t>
  </si>
  <si>
    <t>Investments, Debt and Equity Securities [Abstract]</t>
  </si>
  <si>
    <t>Investment Portfolio As of June 30, 2015 , the Company held investments (excluding money market funds, which are included with cash and cash equivalents) worth $53.4 million with an estimated cost basis of $45.4 million . The following table summarizes the fair value of these investments as of June 30, 2015 and December 31, 2014 : As of June 30, December 31, Seed Capital Investments: Diamond Hill Research Opportunities Fund $ 12,221,928 $ 13,143,281 Diamond Hill Mid Cap Fund 11,229,859 10,729,930 Diamond Hill Financial Long-Short Fund 1,232,264 1,222,892 Diamond Hill Valuation-Weighted 500 ETF (a) 6,644,763 — Diamond Hill Valuation-Weighted 500, L.P. (a) — 3,398,035 Diamond Hill High Yield Fund, L.P. 10,238,133 9,764,814 Diamond Hill Global Fund, L.P. 1,582,619 1,489,740 Total Seed Capital Investments 43,149,566 39,748,692 Deferred Compensation Investments 10,211,281 5,678,764 Total Investment Portfolio $ 53,360,847 $ 45,427,456 (a) During the period, the Company converted the Diamond Hill Valuation-Weighted 500, L.P. to the Diamond Hill Valuation-Weighted 500 ETF by liquidating its investment in the partnership and purchasing into the Diamond Hill Valuation-Weighted 500 ETF. The deferred compensation investments above consists of Diamond Hill Funds and relate to deferred compensation liabilities from both deferred compensation plans (refer to Note 4 ) and other deferred compensation arrangements.</t>
  </si>
  <si>
    <t>Compensation Plans</t>
  </si>
  <si>
    <t>Disclosure of Compensation Related Costs, Share-based Payments [Abstract]</t>
  </si>
  <si>
    <t>Compensation Plans Share-Based Payment Transactions The Company issued restricted stock units and restricted stock awards (collectively, "Restricted Stock") under the 2014 Equity and Cash Incentive Plan ("2014 Plan"). Restricted stock units represent shares which may be issued in the future, whereas restricted stock awards represent shares issued and outstanding upon grant with vesting restrictions. The following table represents a roll-forward of outstanding Restricted Stock and related activity during the six months ended June 30, 2015 : Shares Weighted-Average Grant Date Price per Share Outstanding Restricted Stock as of December 31, 2014 335,768 $ 79.79 Grants issued 63,000 164.15 Grants vested (69,105 ) 73.18 Grants forfeited (3,500 ) 77.81 Total Outstanding Restricted Stock as of June 30, 2015 326,163 $ 102.22 As of June 30, 2015 , there were 487,858 Common Shares available for awards under the 2014 Plan. Total deferred compensation related to unvested Restricted Stock grants was $19.3 million as of June 30, 2015 . Compensation expense related to the restricted stock grants is calculated based upon the fair market value of the Common Shares on grant date adjusted for estimated forfeitures. Compensation expense recognition of deferred compensation over the remaining vesting periods, adjusted for estimated forfeitures, is as follows: Six Months 2015 2016 2017 2018 2019 Thereafter Total $ 3,556,566 $ 4,462,132 $ 3,933,860 $ 3,230,767 $ 2,326,049 $ 1,815,745 $ 19,325,119 Stock Grant Transactions The following table represents stock issued as part of our incentive compensation program during the six months ended June 30, 2015 and 2014 : Shares Issued Grant Date Value June 30, 2015 27,192 $ 3,826,458 June 30, 2014 33,745 3,984,817 Deferred Compensation Plans On April 24, 2013, the Board of Directors approved the Diamond Hill Fixed Term Deferred Compensation Plan and the Diamond Hill Variable Term Deferred Compensation Plan (collectively the “Plans”). Under the Plans, participants may elect to voluntarily defer, for a minimum of five years, certain incentive compensation, which the Company then contributes into the Plans. Each participant is responsible for designating investment options for assets they contribute, and the distribution paid to each participant reflects any gains or losses on the assets realized while in the Plans. Assets held in the Plans are included in the Company’s investment portfolio and the associated obligation to participants is included in deferred compensation liability. Assets held in the Plans are recorded at fair value. Deferred compensation liability was $10.2 million and $5.7 million as of June 30, 2015 and December 31, 2014 , respectively.</t>
  </si>
  <si>
    <t>Operating Leases</t>
  </si>
  <si>
    <t>Leases [Abstract]</t>
  </si>
  <si>
    <t>Operating Leases The Company currently leases office space of approximately 42,400 square feet at two locations. The following table summarizes the total lease and operating expenses for the three and six months ended June 30, 2015 and 2014 : June 30, June 30, Three Months Ended $ 234,333 $ 226,948 Six Months Ended $ 462,797 $ 453,037 The approximate future minimum lease payments under the operating leases are as follows: Future Minimum Lease Payments Six Months 2015 2016 2017 2018 2019 Thereafter Total $ 348,000 $ 696,000 $ 696,000 $ 632,000 $ 596,000 $ 2,965,000 $ 5,933,000 The total approximate future minimum lease payments of $5.9 million include $0.2 million of obligations that will be reimbursed to the Company under an expense reimbursement agreement ("Expense Agreement") with a third party. Under the Expense Agreement, these amounts are required to be reimbursed to the Company by the third party. The obligation of the third party to reimburse the Company for these expenses survives the termination of the Expense Agreement. In addition to the above lease payments, the Company is also responsible for normal operating expenses of the properties. Such operating expenses were approximately $0.3 million in 2014 , on a combined basis, and are estimated to be approximately $0.4 million in 2015 .</t>
  </si>
  <si>
    <t>Income Taxes</t>
  </si>
  <si>
    <t>Income Tax Disclosure [Abstract]</t>
  </si>
  <si>
    <t>Income Taxes The Company has determined its interim tax provision projecting an estimated annual effective tax rate. For the three months ended June 30, 2015 , the Company recorded income tax expense of $5.4 million , yielding an effective tax rate of 37.0% . The effective tax rate of 37.0% differed from the expected effective tax rate of 35% due to additional income tax expense recorded in the state and city jurisdictions in which we do business. For the six months ended June 30, 2015 , the Company recorded income tax expense of $10.4 million , yielding an effective tax rate of 35.8% . The effective tax rate of 35.8% differed from the federal statutory tax rate of 35% due primarily to the recording of a $0.2 million tax benefit related to a charitable donation of appreciated securities previously held in our investment portfolio and the additional income tax expense recorded in the state and city jurisdictions in which we do business. For the three and six months ended June 30, 2014 , the Company recorded income tax expense of $4.1 million and $7.4 million , respectively, yielding effective tax rates of 37.0% and 36.9% , respectively. The effective tax rates differed from the expected effective tax rate of 35% due primarily to the additional income tax expense recorded in the state and city jurisdictions in which we do business.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June 30, 2015 and December 31, 2014 , no valuation allowance was deemed necessary. The Company's income taxes payable has been reduced by the excess tax benefits from equity incentive plan awards. For restricted stock, the Company receives an excess income tax benefit calculated as the tax effect of the difference between the fair market value of the stock at the time of grant and vesting. The Company had net excess tax benefits from equity awards of $1.6 million and $0.2 million for the six months ended June 30, 2015 and 2014 , respectively, which were reflected as increases in equity. FASB ASC 740, Income Taxes ,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did not record an accrual for tax related uncertainties or unrecognized tax positions as of June 30, 2015 and December 31, 2014 .</t>
  </si>
  <si>
    <t>Earnings Per Share</t>
  </si>
  <si>
    <t>Earnings Per Share [Abstract]</t>
  </si>
  <si>
    <t>Earnings Per Share The Company’s Common Shares outstanding consist of all shares issued and outstanding, including unvested restricted shares. Basic and diluted EPS are calculated under the two-class method. Pursuant to the two-class method, the Company’s unvested restricted stock grants with nonforfeitable rights to dividends are considered participating securities. Dividends are paid on all Common Shares outstanding at the same rate. Accordingly, the Company has evaluated the impact of earnings per share of all participating securities under the two-class method, noting no impact on earnings per share. Restricted stock grants with forfeitable rights to dividends and restricted stock units are considered dilutive. The following table sets forth the computation for basic and diluted EPS and reconciliation between basic and diluted shares outstanding: Three Months Ended Six Months Ended 2015 2014 2015 2014 Net income $ 9,178,122 $ 6,928,034 $ 18,690,744 $ 12,677,633 Weighted average number of outstanding shares - Basic 3,287,751 3,198,231 3,253,144 3,182,175 Dilutive impact of restricted stock grants with forfeitable rights to dividends 73,485 66,623 73,715 69,944 Dilutive impact of restricted stock units 6,044 3,442 4,662 2,553 Weighted average number of outstanding shares - Diluted 3,367,280 3,268,296 3,331,521 3,254,672 Earnings per share Basic $ 2.79 $ 2.17 $ 5.75 $ 3.98 Diluted $ 2.73 $ 2.12 $ 5.61 $ 3.90</t>
  </si>
  <si>
    <t>Commitments and Contingencies</t>
  </si>
  <si>
    <t>Commitments and Contingencies Disclosure [Abstract]</t>
  </si>
  <si>
    <t>Commitments and Contingencies The Company indemnifies its directors, officers and certain of its employees for certain liabilities that might arise from their performance of their duties to the Company. Additionally, in the normal course of business, the Company enters into agreements that contain a variety of representations and warranties and which provide general indemnifications. Certain agreements do not contain any limits on the Company’s liability and w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claims under these indemnities.</t>
  </si>
  <si>
    <t>Significant Accounting Policies (Policies)</t>
  </si>
  <si>
    <t>Basis of Presentation</t>
  </si>
  <si>
    <t>Basis of Presentation The accompanying unaudited condensed consolidated financial statements as of June 30, 2015 and December 31, 2014 and for the three and six month periods ended June 30, 2015 and 2014 for Diamond Hill Investment Group, Inc. and its subsidiaries (referred to in these notes to the condensed consolidated financial statements as "the Company," "management," "we," "us," and "our") have been prepared in accordance with United States generally accepted accounting principles ("GAAP") and with the instructions to Form 10-Q and Article 10 of the Securities and Exchange Commission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 results of operations for any interim period are not necessarily indicative of the results of operations to be expected for any full fiscal year. These unaudited condensed consolidated financial statements and footnotes should be read in conjunction with the audited consolidated financial statements of the Company included in the Company's Annual Report on Form 10-K for the fiscal year ended December 31, 2014 (" 2014 Annual Report") as filed with the SEC.</t>
  </si>
  <si>
    <t>Use of Estimates</t>
  </si>
  <si>
    <t>Use of Estimates The preparation of the condensed consolidated financial statements in conformity with GAAP requires management of the Company to make estimates and assumptions related to the reported amounts of assets and liabilities and disclosure of contingent assets and liabilities at the date of the consolidated financial statements and the reported amounts of revenues and expenses during the period. Actual results could differ from those estimates.</t>
  </si>
  <si>
    <t>Reclassification</t>
  </si>
  <si>
    <t>Reclassification Certain prior period amounts and disclosures may have been reclassified to conform to the current period's financial presentation.</t>
  </si>
  <si>
    <t>Principles of Consolidation</t>
  </si>
  <si>
    <t>Principles of Consolidation The accompanying consolidated financial statements include the operations of the Company and its subsidiaries. All inter-company transactions and balances have been eliminated in consolidation.</t>
  </si>
  <si>
    <t>Segment Information</t>
  </si>
  <si>
    <t>Segment Information Management has determined that the Company operates in one business segment, namely providing investment management and administration services to mutual funds, institutional accounts, and private investment funds. Therefore, no disclosures relating to operating segments are presented in annual or interim financial statements.</t>
  </si>
  <si>
    <t>Cash and Cash Equivalents</t>
  </si>
  <si>
    <t>Cash and Cash Equivalents Cash and cash equivalents include demand deposits and money market mutual funds.</t>
  </si>
  <si>
    <t>Accounts Receivable</t>
  </si>
  <si>
    <t>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 No allowance for doubtful accounts was deemed necessary at June 30, 2015 or December 31, 2014 .</t>
  </si>
  <si>
    <t>Valuation of Investment Portfolio</t>
  </si>
  <si>
    <t>Valuation of Investment Portfolio Investments held by the Company are classified as trading securities and are valued based upon the definition of Level 1 inputs and Level 2 inputs. Level 1 inputs are defined as fair values which use quoted prices in active markets for identical assets or liabilities. Level 2 inputs are defined as quoted prices in markets that are not considered to be active for identical assets or liabilities, quoted prices in active markets for similar assets or liabilities, and inputs other than quoted prices that are directly observable or that may be corroborated indirectly with observable market data. The following table summarizes the values of the Company’s investments based upon Level 1 and Level 2 inputs as of June 30, 2015 and December 31, 2014 : June 30, 2015 December 31, 2014 Level 1 Inputs $ 80,175,798 $ 62,595,546 Level 2 Inputs 11,820,752 14,652,589 Level 1 investments are all registered investment companies (mutual funds) and include as of June 30, 2015 and December 31, 2014 , $38.6 million and $31.8 million , respectively, of money market mutual funds that the Company classifies as cash equivalents. Level 2 investments are all limited partnerships. Equity securities in limited partnerships are valued based upon readily available market quotations obtained from an independent pricing service. Debt securities in limited partnerships are valued by an independent pricing service which uses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 The changes in fair values of the investments are recorded in the Consolidated Statements of Income as investment income.</t>
  </si>
  <si>
    <t>Limited Partnership Interests</t>
  </si>
  <si>
    <t>Limited Partnership Interests DHCM is the managing member of Diamond Hill General Partner, LLC (the "General Partner"), which is the general partner of Diamond Hill Investment Partners, L.P. ("DHIP"), Diamond Hill Global Fund, L.P. ("DHGF"), Diamond Hill High Yield Fund, L.P. ("DHHY") and Diamond Hill Valuation-Weighted 500, L.P. ("DH500") (collectively, the "Partnerships"), each a limited partnership whose underlying assets consist of marketable securities. During the period, the Company converted DH500 to the Diamond Hill Valuation-Weighted 500 ETF by liquidating its investment in the partnership and purchasing into the Diamond Hill Valuation-Weighted 500 ETF (refer to Note 3 ). DHCM, in its role as managing member of the General Partner, has the power to direct each Partnership’s economic activities and has the right to receive investment advisory and performance incentive fees that may be significant to the Partnerships. The Company evaluated these Partnerships to determine whether or not to consolidate the entities in accordance with Financial Accounting Standards Board Accounting Standards Codification ("FASB ASC") 810, Consolidation . Certain of these Partnerships are considered to be variable interest entities ("VIEs") while others are considered to be voting rights entities ("VREs'), both of which are subject to consolidation consideration. The Company would consolidate VIEs where the Company is considered the primary beneficiary or VREs where the General Partner is considered to control the Partnership. For the Partnerships that were considered VIEs, the Company was not deemed to be the primary beneficiary. For the Partnerships that were considered VREs, it was determined that the DHCM in its role of managing member of the General Partner did not control the Partnerships. Therefore, the investments are accounted for under the equity method rather than being consolidated in the accompanying financial statements. DHCM’s investments in these Partnerships are reported as a component of the Company’s investment portfolio, valued at DHCM’s proportionate interest in the net asset value of the marketable securities held by the Partnerships. The Partnerships are not subject to lockup periods and can be redeemed on demand. Gains and losses attributable to changes in the value of DHCM’s interests in the Partnerships are included in the Company’s reported investment income. The Company’s exposure to loss as a result of its involvement with the Partnerships is limited to the amount of its investments. DHCM is not obligated to provide, and has not provided, financial or other support to the Partnerships, other than its investments to date and its contractually provided investment advisory responsibilities. The Company has not provided liquidity arrangements, guarantees or other commitments to support the Partnerships’ operations, and the Partnerships’ creditors and interest holders have no recourse to the general credit of the Company. Certain board members, officers and employees of the Company invest in DHIP and are not subject to a management fee or an incentive fee. These individuals receive no remuneration as a result of their personal investment in DHIP. The capital of the General Partner is not subject to a management fee or an incentive fee.</t>
  </si>
  <si>
    <t>Property and Equipment</t>
  </si>
  <si>
    <t>Property and Equipment Property and equipment, consisting of leasehold improvements, computer equipment, furniture, and fixtures, are carried at cost less accumulated depreciation. Depreciation is calculated using the straight-line method over the estimated life of the assets.</t>
  </si>
  <si>
    <t>Revenue Recognition - General</t>
  </si>
  <si>
    <t>Revenue Recognition – General The Company earns substantially all of its revenue from investment advisory and fund administration services. Investment advisory and administration fees, generally calculated as a percentage of assets under management ("AUM"), are recorded as revenue as services are performed. In addition to fixed fees based on a percentage of AUM, certain client accounts also provide periodic variable incentive fees.</t>
  </si>
  <si>
    <t>Revenue Recognition - Incentive Revenue</t>
  </si>
  <si>
    <t>Revenue Recognition – Variable Incentive Fees The Company manages certain client accounts that provide for variable incentive fees. These fees are calculated based on client investment results over rolling five year periods. The Company records variable incentive fees at the end of the contract measurement period. No variable incentive fees were earned during the three and six months ended June 30, 2015 and 2014 . The table below shows AUM subject to variable incentive fees and the amount of variable incentive fees that would be recognized if the contracts were terminated as of June 30, 2015 and 2014 : As of June 30, 2015 2014 AUM subject to variable incentive fees $ 576,430,237 $ 498,891,932 As of June 30, 2015 2014 Contractual Period Ends: Quarter Ended June 30, 2017 $ 3,655,964 $ 3,614,204 Quarter Ended December 31, 2018 265,040 — Quarter Ended September 30, 2019 278,658 — Quarter Ended March 31, 2020 8,518 — Total variable incentive fees that would be recognized if contract terminated $ 4,208,180 $ 3,614,204 The contractual end dates highlight the time remaining until the variable incentive fees are scheduled to be earned. The amount of variable incentive fees that would be recognized if the contracts were terminated as of June 30, 2015 or 2014 will increase or decrease based on future client investment results through the contractual period end, and there is no assurance that the above amounts will ultimately be earned.</t>
  </si>
  <si>
    <t>Revenue Recognition - Mutual Fund Administration</t>
  </si>
  <si>
    <t>Revenue Recognition – Mutual Fund Administration DHCM has an administrative and transfer agency services agreement with the Funds, under which DHCM performs certain services for each Fund. These services include mutual fund administration, fund accounting, transfer agency and other related functions. Effective January 1, 2015, for performing these services, each Fund pays DHCM a fee, which is calculated using an annual rate of 0.24% for Class A, C, and I shares and 0.10% for Class Y shares, times the average daily net assets of each respective series and share class. Prior to January 1, 2015, the annual rate was 0.25% for Class A, C, and I shares and 0.10% for Class Y share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Revenue Recognition – Principal Agent Considerations . In addition, DHCM finances the upfront commissions which are paid to brokers who sell Class C shares of the Funds. As financer, DHCM advances the commission amount to be paid to the selling broker at the time of sale. These advances are capitalized and amortized over 12 months to correspond with the repayments DHCM receives from the principal underwriter to recoup this commission advancement. Beacon Hill has underwriting and administrative service agreements with certain clients, including registered mutual funds. The fee arrangements vary from client to client based upon services provided and are recorded as revenue under mutual fund administration on the Consolidated Statements of Income. Part of Beacon Hill’s role as underwriter is to act as an agent on behalf of its mutual fund clients to receive 12b-1/service fees and commission revenue and facilitate the payment of those fees and commissions to third parties who provide services to the funds and their shareholders. The majority of 12b-1/service fees are paid to independent third parties and the remainder are retained by the Company as a reimbursement of expenses the Company has incurred. The amount of 12b-1/service fees and commissions are determined by each mutual fund client, and Beacon Hill bears no financial risk related to these services. As a result, 12b-1/service fees and commission revenue has been recorded net of the expense payments to third parties, in accordance with the appropriate accounting treatment for this agency relationship.</t>
  </si>
  <si>
    <t>Contractual Expense Reimbursement</t>
  </si>
  <si>
    <t>Contractual Expense Reimbursements During the fourth quarter of 2013, BHIL entered into an agreement with an investment adviser that is part of an umbrella trust sponsored by BHFS to provide staff to support the wholesaling functions and sales support services to distribute shares of the registered investment companies managed by the investment adviser and distributed by BHIL. Under the agreement, the investment adviser is obligated to reimburse BHIL for all expenses incurred in association with these efforts. The amount of expense incurred and reimbursed for the three months ended June 30, 2015 and 2014 was $666,749 and $401,313 , respectively. The amount of expense incurred and reimbursed for the six months ended June 30, 2015 and 2014 was $1,214,504 and $797,354 , respectively. In addition, the third party investment adviser is obligated to reimburse BHIL for any contractual obligations entered into by BHIL as a result of this arrangement. BHIL is not involved in the delivery or pricing of these services and bears no risk related to these services. Revenue has been recorded net of these expenses in accordance with FASB ASC 605-45, Revenue Recognition - Principal Agent Considerations .</t>
  </si>
  <si>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various federal, and applicable state and local jurisdictions for various tax periods. The Company’s income tax positions are based on research and interpretations of the income tax laws and rulings in each of the jurisdictions in which the Company does business. Due to the subjectivity of interpretations of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As of June 30, 2015 , the Company has not recorded any liability for uncertain tax positions. The Company records interest and penalties, if any, within income tax expense on the income statement.</t>
  </si>
  <si>
    <t>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and restricted stock units. For the periods presented, the Company has unvested stock-based payment awards that contain both forfeitable and nonforfeitable rights to dividends and restricted stock units. See Note 7 .</t>
  </si>
  <si>
    <t>Recently Issued Accounting Standards</t>
  </si>
  <si>
    <t>Recently Issued Accounting Standards In May 2014, the FASB issued Accounting Standards Update ("ASU") 2014-09, "Revenue from Contracts with Customers " , which supersedes existing accounting standards for revenue recognition and creates a single framework. The new guidance is effective for fiscal years beginning after December 15, 2017, including interim periods within that reporting period and requires either a retrospective or a modified retrospective approach to adoption. The Company is currently assessing the impact of this standard on its consolidated financial statements and related disclosures, as well as the available transition methods. Early adoption is prohibited. In February 2015, the FASB issued ASU No. 2015-02, "Consolidation (Topic 810): Amendments to the Consolidation Analysis".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approach to adoption or a modified retrospective approach, by recording a cumulative-effect adjustment to equity as of the beginning of the fiscal year of adoption. Early adoption is permitted. The Company is currently assessing the impact of this standard on its consolidated financial statements, as well as the available transition methods. In May 2015, the FASB issued ASU No. 2015-07, "Fair Value Measurement (Topic 820): Disclosures for Investments in Certain Entities That Calculate Net Asset Value per Share (or Its Equivalent)". This standard will eliminate the requirement to categorize investments in the fair value hierarchy if their fair value is measured at net asset value (NAV) per share (or its equivalent) using the practical expedient in the FASB’s fair value measurement guidance. ASU 2015-07 is effective for fiscal years and interim periods within those years beginning after December 15, 2015, and requires a retrospective approach to adoption. Early adoption is permitted. The Company is currently assessing the impact of this standard on its consolidated financial statements, as well as the available transition methods.</t>
  </si>
  <si>
    <t>Significant Accounting Policies (Tables)</t>
  </si>
  <si>
    <t>Summary of Investments Values Based upon Level 1 and Level 2</t>
  </si>
  <si>
    <t>The following table summarizes the values of the Company’s investments based upon Level 1 and Level 2 inputs as of June 30, 2015 and December 31, 2014 : June 30, 2015 December 31, 2014 Level 1 Inputs $ 80,175,798 $ 62,595,546 Level 2 Inputs 11,820,752 14,652,589</t>
  </si>
  <si>
    <t>Assets under Management (AUM) Subject to Incentive Fees and Incentive Fees</t>
  </si>
  <si>
    <t>The table below shows AUM subject to variable incentive fees and the amount of variable incentive fees that would be recognized if the contracts were terminated as of June 30, 2015 and 2014 : As of June 30, 2015 2014 AUM subject to variable incentive fees $ 576,430,237 $ 498,891,932 As of June 30, 2015 2014 Contractual Period Ends: Quarter Ended June 30, 2017 $ 3,655,964 $ 3,614,204 Quarter Ended December 31, 2018 265,040 — Quarter Ended September 30, 2019 278,658 — Quarter Ended March 31, 2020 8,518 — Total variable incentive fees that would be recognized if contract terminated $ 4,208,180 $ 3,614,204</t>
  </si>
  <si>
    <t>Mutual Fund Administration Gross and Net Revenue</t>
  </si>
  <si>
    <t>Mutual fund administration gross and net revenue are summarized below: Three Months Ended Six Months Ended 2015 2014 2015 2014 Mutual fund administration: Administration revenue, gross $ 6,883,451 $ 5,565,081 $ 13,263,411 $ 10,608,498 12b-1/service fees and commission revenue received from fund clients 2,799,190 2,689,494 5,543,341 5,171,264 12b-1/service fees and commission expense payments to third parties (2,418,508 ) (2,342,897 ) (4,792,371 ) (4,499,409 ) Fund related expense (2,908,128 ) (2,419,569 ) (5,746,922 ) (4,508,744 ) Revenue, net of related expenses 4,356,005 3,492,109 8,267,459 6,771,609 DHCM C-Share financing: Broker commission advance repayments 247,922 218,108 499,281 391,999 Broker commission amortization (240,616 ) (210,100 ) (485,558 ) (385,202 ) Financing activity, net 7,306 8,008 13,723 6,797 Mutual fund administration revenue, net $ 4,363,311 $ 3,500,117 $ 8,281,182 $ 6,778,406</t>
  </si>
  <si>
    <t>Investment Portfolio (Tables)</t>
  </si>
  <si>
    <t>Summary of Market Value of Investments</t>
  </si>
  <si>
    <t>The following table summarizes the fair value of these investments as of June 30, 2015 and December 31, 2014 : As of June 30, December 31, Seed Capital Investments: Diamond Hill Research Opportunities Fund $ 12,221,928 $ 13,143,281 Diamond Hill Mid Cap Fund 11,229,859 10,729,930 Diamond Hill Financial Long-Short Fund 1,232,264 1,222,892 Diamond Hill Valuation-Weighted 500 ETF (a) 6,644,763 — Diamond Hill Valuation-Weighted 500, L.P. (a) — 3,398,035 Diamond Hill High Yield Fund, L.P. 10,238,133 9,764,814 Diamond Hill Global Fund, L.P. 1,582,619 1,489,740 Total Seed Capital Investments 43,149,566 39,748,692 Deferred Compensation Investments 10,211,281 5,678,764 Total Investment Portfolio $ 53,360,847 $ 45,427,456 (a) During the period, the Company converted the Diamond Hill Valuation-Weighted 500, L.P. to the Diamond Hill Valuation-Weighted 500 ETF by liquidating its investment in the partnership and purchasing into the Diamond Hill Valuation-Weighted 500 ETF.</t>
  </si>
  <si>
    <t>Compensation Plans (Tables)</t>
  </si>
  <si>
    <t>Roll-Forward of Outstanding Restricted Stock Grants Issued</t>
  </si>
  <si>
    <t>The following table represents a roll-forward of outstanding Restricted Stock and related activity during the six months ended June 30, 2015 : Shares Weighted-Average Grant Date Price per Share Outstanding Restricted Stock as of December 31, 2014 335,768 $ 79.79 Grants issued 63,000 164.15 Grants vested (69,105 ) 73.18 Grants forfeited (3,500 ) 77.81 Total Outstanding Restricted Stock as of June 30, 2015 326,163 $ 102.22</t>
  </si>
  <si>
    <t>Expense Recognition of Deferred Compensation</t>
  </si>
  <si>
    <t>Compensation expense recognition of deferred compensation over the remaining vesting periods, adjusted for estimated forfeitures, is as follows: Six Months 2015 2016 2017 2018 2019 Thereafter Total $ 3,556,566 $ 4,462,132 $ 3,933,860 $ 3,230,767 $ 2,326,049 $ 1,815,745 $ 19,325,119</t>
  </si>
  <si>
    <t>Schedule of Share-based Compensation Arrangement by Share-based Payment Award, Options, Grants in Period, Grant Date Intrinsic Value [Table Text Block]</t>
  </si>
  <si>
    <t>The following table represents stock issued as part of our incentive compensation program during the six months ended June 30, 2015 and 2014 : Shares Issued Grant Date Value June 30, 2015 27,192 $ 3,826,458 June 30, 2014 33,745 3,984,817</t>
  </si>
  <si>
    <t>Operating Leases (Tables)</t>
  </si>
  <si>
    <t>Summary of Total Lease and Operating Expenses</t>
  </si>
  <si>
    <t>The following table summarizes the total lease and operating expenses for the three and six months ended June 30, 2015 and 2014 : June 30, June 30, Three Months Ended $ 234,333 $ 226,948 Six Months Ended $ 462,797 $ 453,037</t>
  </si>
  <si>
    <t>Future Minimum Lease Payments under Operating Leases</t>
  </si>
  <si>
    <t>The approximate future minimum lease payments under the operating leases are as follows: Future Minimum Lease Payments Six Months 2015 2016 2017 2018 2019 Thereafter Total $ 348,000 $ 696,000 $ 696,000 $ 632,000 $ 596,000 $ 2,965,000 $ 5,933,000</t>
  </si>
  <si>
    <t>Earnings Per Share (Tables)</t>
  </si>
  <si>
    <t>Computation for Earnings Per Share</t>
  </si>
  <si>
    <t>The following table sets forth the computation for basic and diluted EPS and reconciliation between basic and diluted shares outstanding: Three Months Ended Six Months Ended 2015 2014 2015 2014 Net income $ 9,178,122 $ 6,928,034 $ 18,690,744 $ 12,677,633 Weighted average number of outstanding shares - Basic 3,287,751 3,198,231 3,253,144 3,182,175 Dilutive impact of restricted stock grants with forfeitable rights to dividends 73,485 66,623 73,715 69,944 Dilutive impact of restricted stock units 6,044 3,442 4,662 2,553 Weighted average number of outstanding shares - Diluted 3,367,280 3,268,296 3,331,521 3,254,672 Earnings per share Basic $ 2.79 $ 2.17 $ 5.75 $ 3.98 Diluted $ 2.73 $ 2.12 $ 5.61 $ 3.90</t>
  </si>
  <si>
    <t>Business and Organization - Narrative (Detail)</t>
  </si>
  <si>
    <t>Jun. 30, 2015Subsidiary</t>
  </si>
  <si>
    <t>Number of operating subsidiaries</t>
  </si>
  <si>
    <t>Significant Accounting Policies - Summary of Investments Values Based Upon Level 1and Level 2 (Detail) - USD ($)</t>
  </si>
  <si>
    <t>Level 1 Inputs</t>
  </si>
  <si>
    <t>Fair Value, Assets and Liabilities Measured on Recurring and Nonrecurring Basis [Line Items]</t>
  </si>
  <si>
    <t>Value of Investment</t>
  </si>
  <si>
    <t>Level 2 Inputs</t>
  </si>
  <si>
    <t>Significant Accounting Policies - Assets under Management (AUM) Subject to Incentive Fees and Incentive Fees (Detail) - USD ($)</t>
  </si>
  <si>
    <t>Principal Transaction Revenue [Line Items]</t>
  </si>
  <si>
    <t>AUM Subject to Incentive Fees</t>
  </si>
  <si>
    <t>Incentive Fees Under Method 2</t>
  </si>
  <si>
    <t>Performance Incentive Fees</t>
  </si>
  <si>
    <t>Incentive Fees Under Method 2 | Quarter Ended June 30, 2017</t>
  </si>
  <si>
    <t>Incentive Fees Under Method 2 | Quarter Ended December 31, 2018</t>
  </si>
  <si>
    <t>Incentive Fees Under Method 2 | Quarter Ended September 30, 2019</t>
  </si>
  <si>
    <t>Incentive Fees Under Method 2 | Quarter Ended March 31, 2020</t>
  </si>
  <si>
    <t>Significant Accounting Policies - Mutual Fund Administration Gross and Net Revenue (Detail) - USD ($)</t>
  </si>
  <si>
    <t>Mutual fund administration:</t>
  </si>
  <si>
    <t>Administration revenue, gross</t>
  </si>
  <si>
    <t>12b-1/service fees and commission revenue received from fund clients</t>
  </si>
  <si>
    <t>12b-1/service fees and commission expense payments to third parties</t>
  </si>
  <si>
    <t>Fund related expense</t>
  </si>
  <si>
    <t>Revenue, net of related expenses</t>
  </si>
  <si>
    <t>DHCM C-Share financing:</t>
  </si>
  <si>
    <t>Broker commission advance repayments</t>
  </si>
  <si>
    <t>Broker commission amortization</t>
  </si>
  <si>
    <t>Financing activity, net</t>
  </si>
  <si>
    <t>Mutual fund administration revenue, net</t>
  </si>
  <si>
    <t>Significant Accounting Policies - Narrative (Detail)</t>
  </si>
  <si>
    <t>Jun. 30, 2015USD ($)</t>
  </si>
  <si>
    <t>Jun. 30, 2014USD ($)</t>
  </si>
  <si>
    <t>Jun. 30, 2015USD ($)Segment</t>
  </si>
  <si>
    <t>Dec. 31, 2014USD ($)</t>
  </si>
  <si>
    <t>Business Organization And Significant Accounting Policies [Line Items]</t>
  </si>
  <si>
    <t>Number of business segment | Segment</t>
  </si>
  <si>
    <t>Allowance for doubtful accounts</t>
  </si>
  <si>
    <t>Transfers between fair value levels</t>
  </si>
  <si>
    <t>Client Performance Period</t>
  </si>
  <si>
    <t>5 years</t>
  </si>
  <si>
    <t>Advance commissions amortization period</t>
  </si>
  <si>
    <t>12 months</t>
  </si>
  <si>
    <t>Contractual Expense Reimburse, Net</t>
  </si>
  <si>
    <t>Liability for Uncertain Tax Positions, Current</t>
  </si>
  <si>
    <t>Class A, C, and I Shares</t>
  </si>
  <si>
    <t>Rate of Administrative Service Fees</t>
  </si>
  <si>
    <t>0.24%</t>
  </si>
  <si>
    <t>0.25%</t>
  </si>
  <si>
    <t>Class Y</t>
  </si>
  <si>
    <t>0.10%</t>
  </si>
  <si>
    <t>Mutual Funds | Money Market Funds | Level 1 Inputs</t>
  </si>
  <si>
    <t>Cash Equivalent Fair Value</t>
  </si>
  <si>
    <t>Incentive Fees Method One [Member]</t>
  </si>
  <si>
    <t>Investment Portfolio - Summary of Market Value of Investments (Detail) - USD ($)</t>
  </si>
  <si>
    <t>Investment Holdings [Line Items]</t>
  </si>
  <si>
    <t>Total Investment Portfolio</t>
  </si>
  <si>
    <t>Seed Capital Investments</t>
  </si>
  <si>
    <t>Seed Capital Investments | Diamond Hill Research Opportunities Fund</t>
  </si>
  <si>
    <t>Seed Capital Investments | Diamond Hill Mid Cap Fund</t>
  </si>
  <si>
    <t>Seed Capital Investments | Diamond Hill Financial Long-Short Fund</t>
  </si>
  <si>
    <t>Seed Capital Investments | Diamond Hill Valuation- Weighted 500 ETF</t>
  </si>
  <si>
    <t>Seed Capital Investments | Diamond Hill Valuation-Weighted 500, L.P.</t>
  </si>
  <si>
    <t>Seed Capital Investments | Diamond Hill High Yield Fund, L.P.</t>
  </si>
  <si>
    <t>Seed Capital Investments | Diamond Hill Global Fund, L.P.</t>
  </si>
  <si>
    <t>Investments in Deferred Compensation Plans</t>
  </si>
  <si>
    <t>Investment Portfolio - Narrative (Detail) $ in Millions</t>
  </si>
  <si>
    <t>fair value of investment</t>
  </si>
  <si>
    <t>Cost basis of portfolio investments</t>
  </si>
  <si>
    <t>Compensation Plans - Roll-Forward of Outstanding Restricted Stock Grants Issued (Detail) - 6 months ended Jun. 30, 2015 - $ / shares</t>
  </si>
  <si>
    <t>Total</t>
  </si>
  <si>
    <t>Shares</t>
  </si>
  <si>
    <t>Outstanding shares, Beginning Balance (shares)</t>
  </si>
  <si>
    <t>Outstanding shares, Ending Balance (shares)</t>
  </si>
  <si>
    <t>Restricted Stock Units (RSUs)</t>
  </si>
  <si>
    <t>Grants issued (shares)</t>
  </si>
  <si>
    <t>Grants vested (shares)</t>
  </si>
  <si>
    <t>Grants forfeited (shares)</t>
  </si>
  <si>
    <t>Weighted-Average Grant Date Price per Share</t>
  </si>
  <si>
    <t>Weighted-Average Grant Date Price per Share, Beginning of Period (usd per share)</t>
  </si>
  <si>
    <t>Weighted-Average Grant Date Price per Share, Grants issued (usd per share)</t>
  </si>
  <si>
    <t>Weighted-Average Grant Date Price per Share, Grants vested (usd per share)</t>
  </si>
  <si>
    <t>Weighted-Average Grant Date Price per Share, Grants forfeited (usd per share)</t>
  </si>
  <si>
    <t>Weighted-Average Grant Date Price per Share, End of Period (usd per share)</t>
  </si>
  <si>
    <t>Compensation Plans - Expense Recognition of Deferred Compensation (Detail) - Restricted Stock Units (RSUs)</t>
  </si>
  <si>
    <t>Share-based Compensation Arrangement by Share-based Payment Award [Line Items]</t>
  </si>
  <si>
    <t>2015 (Remaining Period)</t>
  </si>
  <si>
    <t>Thereafter</t>
  </si>
  <si>
    <t>Compensation Plans - Schedule of Grants Issued and Grant Date Fair Value (Details) - USD ($)</t>
  </si>
  <si>
    <t>Grant date value</t>
  </si>
  <si>
    <t>Shares Outstanding</t>
  </si>
  <si>
    <t>Shares issued (shares)</t>
  </si>
  <si>
    <t>Common Stock</t>
  </si>
  <si>
    <t>Compensation Plans - Narrative (Detail) - USD ($)</t>
  </si>
  <si>
    <t>Deferred Compensation Equity</t>
  </si>
  <si>
    <t>Deferred compensation liability</t>
  </si>
  <si>
    <t>2014 Equity and Cash Incentive Plan</t>
  </si>
  <si>
    <t>Common shares available for issuance</t>
  </si>
  <si>
    <t>Minimum</t>
  </si>
  <si>
    <t>Deferred Compensation Arrangement, Fully Vested Employee Elected Deferral Period</t>
  </si>
  <si>
    <t>Operating Leases - Summary of Total Lease and Operating Expenses (Detail) - USD ($)</t>
  </si>
  <si>
    <t>Lease and operating expenses</t>
  </si>
  <si>
    <t>Operating Leases - Future Minimum Lease Payments under Operating Leases (Detail)</t>
  </si>
  <si>
    <t>Remainder of 2015</t>
  </si>
  <si>
    <t>Total future lease payments due</t>
  </si>
  <si>
    <t>Operating Leases - Narrative (Detail)</t>
  </si>
  <si>
    <t>12 Months Ended</t>
  </si>
  <si>
    <t>Jun. 30, 2015USD ($)ft²Location</t>
  </si>
  <si>
    <t>Dec. 31, 2015USD ($)</t>
  </si>
  <si>
    <t>Operating Leased Assets [Line Items]</t>
  </si>
  <si>
    <t>Area of operating lease | ft²</t>
  </si>
  <si>
    <t>Number of office space locations | Location</t>
  </si>
  <si>
    <t>Contractual reimbursement of lease payments expected over life of lease</t>
  </si>
  <si>
    <t>Operating lease expense excluding rent</t>
  </si>
  <si>
    <t>Lease Forecast</t>
  </si>
  <si>
    <t>Income Taxes - Narrative (Detail) - USD ($)</t>
  </si>
  <si>
    <t>Income Tax Expense (Benefit)</t>
  </si>
  <si>
    <t>Effective tax rate</t>
  </si>
  <si>
    <t>37.00%</t>
  </si>
  <si>
    <t>35.80%</t>
  </si>
  <si>
    <t>36.90%</t>
  </si>
  <si>
    <t>Effective Income Tax Rate Reconciliation, at Federal Statutory Income Tax Rate, Percent</t>
  </si>
  <si>
    <t>35.00%</t>
  </si>
  <si>
    <t>Other Tax Expense (Benefit)</t>
  </si>
  <si>
    <t>Valuation allowance</t>
  </si>
  <si>
    <t>Earnings Per Share - Computation for Earnings Per Share (Detail) - USD ($)</t>
  </si>
  <si>
    <t>Dilutive impact of restricted stock grants with forfeitable rights to dividends (in shares)</t>
  </si>
  <si>
    <t>Dilutive impact of restricted stock units (in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909108</v>
      </c>
    </row>
    <row r="11" spans="1:3">
      <c r="A11" s="4" t="s">
        <v>17</v>
      </c>
      <c r="B11" s="4" t="s">
        <v>18</v>
      </c>
    </row>
    <row r="12" spans="1:3">
      <c r="A12" s="4" t="s">
        <v>19</v>
      </c>
      <c r="B12" s="4" t="s">
        <v>20</v>
      </c>
    </row>
    <row r="13" spans="1:3">
      <c r="A13" s="4" t="s">
        <v>21</v>
      </c>
      <c r="C13" s="5" t="n">
        <v>3396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9"/>
    <col customWidth="1" max="2" min="2" width="80"/>
  </cols>
  <sheetData>
    <row r="1" spans="1:2">
      <c r="A1" s="1" t="s">
        <v>136</v>
      </c>
      <c r="B1" s="2" t="s">
        <v>1</v>
      </c>
    </row>
    <row r="2" spans="1:2">
      <c r="B2" s="2" t="s">
        <v>2</v>
      </c>
    </row>
    <row r="3" spans="1:2">
      <c r="A3" s="3" t="s">
        <v>11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row r="18" spans="1:2">
      <c r="A18" s="4" t="s">
        <v>127</v>
      </c>
      <c r="B18" s="4" t="s">
        <v>165</v>
      </c>
    </row>
    <row r="19" spans="1:2">
      <c r="A19" s="4" t="s">
        <v>130</v>
      </c>
      <c r="B19" s="4" t="s">
        <v>166</v>
      </c>
    </row>
    <row r="20" spans="1:2">
      <c r="A20" s="4" t="s">
        <v>167</v>
      </c>
      <c r="B20"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169</v>
      </c>
      <c r="B1" s="2" t="s">
        <v>1</v>
      </c>
    </row>
    <row r="2" spans="1:2">
      <c r="B2" s="2" t="s">
        <v>2</v>
      </c>
    </row>
    <row r="3" spans="1:2">
      <c r="A3" s="3" t="s">
        <v>116</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6</v>
      </c>
      <c r="B1" s="2" t="s">
        <v>1</v>
      </c>
    </row>
    <row r="2" spans="1:2">
      <c r="B2" s="2" t="s">
        <v>2</v>
      </c>
    </row>
    <row r="3" spans="1:2">
      <c r="A3" s="3" t="s">
        <v>11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2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2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3" t="s">
        <v>13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3008747</v>
      </c>
      <c r="C3" s="7" t="n">
        <v>35777140</v>
      </c>
    </row>
    <row r="4" spans="1:3">
      <c r="A4" s="4" t="s">
        <v>26</v>
      </c>
      <c r="B4" s="5" t="n">
        <v>53360847</v>
      </c>
      <c r="C4" s="5" t="n">
        <v>45427456</v>
      </c>
    </row>
    <row r="5" spans="1:3">
      <c r="A5" s="4" t="s">
        <v>27</v>
      </c>
      <c r="B5" s="5" t="n">
        <v>18019839</v>
      </c>
      <c r="C5" s="5" t="n">
        <v>16514146</v>
      </c>
    </row>
    <row r="6" spans="1:3">
      <c r="A6" s="4" t="s">
        <v>28</v>
      </c>
      <c r="B6" s="5" t="n">
        <v>1666206</v>
      </c>
      <c r="C6" s="5" t="n">
        <v>1904945</v>
      </c>
    </row>
    <row r="7" spans="1:3">
      <c r="A7" s="4" t="s">
        <v>29</v>
      </c>
      <c r="B7" s="5" t="n">
        <v>4157440</v>
      </c>
      <c r="C7" s="5" t="n">
        <v>2425949</v>
      </c>
    </row>
    <row r="8" spans="1:3">
      <c r="A8" s="4" t="s">
        <v>30</v>
      </c>
      <c r="B8" s="5" t="n">
        <v>2007855</v>
      </c>
      <c r="C8" s="5" t="n">
        <v>0</v>
      </c>
    </row>
    <row r="9" spans="1:3">
      <c r="A9" s="4" t="s">
        <v>31</v>
      </c>
      <c r="B9" s="5" t="n">
        <v>6454400</v>
      </c>
      <c r="C9" s="5" t="n">
        <v>5658992</v>
      </c>
    </row>
    <row r="10" spans="1:3">
      <c r="A10" s="4" t="s">
        <v>32</v>
      </c>
      <c r="B10" s="5" t="n">
        <v>128675334</v>
      </c>
      <c r="C10" s="5" t="n">
        <v>107708628</v>
      </c>
    </row>
    <row r="11" spans="1:3">
      <c r="A11" s="3" t="s">
        <v>33</v>
      </c>
    </row>
    <row r="12" spans="1:3">
      <c r="A12" s="4" t="s">
        <v>34</v>
      </c>
      <c r="B12" s="5" t="n">
        <v>6426067</v>
      </c>
      <c r="C12" s="5" t="n">
        <v>6550770</v>
      </c>
    </row>
    <row r="13" spans="1:3">
      <c r="A13" s="4" t="s">
        <v>35</v>
      </c>
      <c r="B13" s="5" t="n">
        <v>12743000</v>
      </c>
      <c r="C13" s="5" t="n">
        <v>19981250</v>
      </c>
    </row>
    <row r="14" spans="1:3">
      <c r="A14" s="4" t="s">
        <v>36</v>
      </c>
      <c r="B14" s="5" t="n">
        <v>10211281</v>
      </c>
      <c r="C14" s="5" t="n">
        <v>5678764</v>
      </c>
    </row>
    <row r="15" spans="1:3">
      <c r="A15" s="4" t="s">
        <v>37</v>
      </c>
      <c r="B15" s="5" t="n">
        <v>0</v>
      </c>
      <c r="C15" s="5" t="n">
        <v>1178620</v>
      </c>
    </row>
    <row r="16" spans="1:3">
      <c r="A16" s="4" t="s">
        <v>38</v>
      </c>
      <c r="B16" s="5" t="n">
        <v>29380348</v>
      </c>
      <c r="C16" s="5" t="n">
        <v>33389404</v>
      </c>
    </row>
    <row r="17" spans="1:3">
      <c r="A17" s="3" t="s">
        <v>39</v>
      </c>
    </row>
    <row r="18" spans="1:3">
      <c r="A18" s="4" t="s">
        <v>40</v>
      </c>
      <c r="B18" s="5" t="n">
        <v>97899697</v>
      </c>
      <c r="C18" s="5" t="n">
        <v>84855693</v>
      </c>
    </row>
    <row r="19" spans="1:3">
      <c r="A19" s="4" t="s">
        <v>41</v>
      </c>
      <c r="B19" s="5" t="n">
        <v>0</v>
      </c>
      <c r="C19" s="5" t="n">
        <v>0</v>
      </c>
    </row>
    <row r="20" spans="1:3">
      <c r="A20" s="4" t="s">
        <v>42</v>
      </c>
      <c r="B20" s="5" t="n">
        <v>-19325119</v>
      </c>
      <c r="C20" s="5" t="n">
        <v>-12566133</v>
      </c>
    </row>
    <row r="21" spans="1:3">
      <c r="A21" s="4" t="s">
        <v>43</v>
      </c>
      <c r="B21" s="5" t="n">
        <v>20720408</v>
      </c>
      <c r="C21" s="5" t="n">
        <v>2029664</v>
      </c>
    </row>
    <row r="22" spans="1:3">
      <c r="A22" s="4" t="s">
        <v>44</v>
      </c>
      <c r="B22" s="5" t="n">
        <v>99294986</v>
      </c>
      <c r="C22" s="5" t="n">
        <v>74319224</v>
      </c>
    </row>
    <row r="23" spans="1:3">
      <c r="A23" s="4" t="s">
        <v>45</v>
      </c>
      <c r="B23" s="7" t="n">
        <v>128675334</v>
      </c>
      <c r="C23" s="7" t="n">
        <v>107708628</v>
      </c>
    </row>
    <row r="24" spans="1:3">
      <c r="A24" s="4" t="s">
        <v>46</v>
      </c>
      <c r="B24" s="8" t="n">
        <v>29.24</v>
      </c>
      <c r="C24" s="9" t="n">
        <v>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r="A1" s="1" t="s">
        <v>194</v>
      </c>
      <c r="B1" s="2" t="s">
        <v>195</v>
      </c>
    </row>
    <row r="2" spans="1:2">
      <c r="A2" s="3" t="s">
        <v>113</v>
      </c>
    </row>
    <row r="3" spans="1:2">
      <c r="A3" s="4" t="s">
        <v>196</v>
      </c>
      <c r="B3" s="5" t="n">
        <v>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7</v>
      </c>
      <c r="B1" s="2" t="s">
        <v>2</v>
      </c>
      <c r="C1" s="2" t="s">
        <v>23</v>
      </c>
    </row>
    <row r="2" spans="1:3">
      <c r="A2" s="4" t="s">
        <v>198</v>
      </c>
    </row>
    <row r="3" spans="1:3">
      <c r="A3" s="3" t="s">
        <v>199</v>
      </c>
    </row>
    <row r="4" spans="1:3">
      <c r="A4" s="4" t="s">
        <v>200</v>
      </c>
      <c r="B4" s="7" t="n">
        <v>80175798</v>
      </c>
      <c r="C4" s="7" t="n">
        <v>62595546</v>
      </c>
    </row>
    <row r="5" spans="1:3">
      <c r="A5" s="4" t="s">
        <v>201</v>
      </c>
    </row>
    <row r="6" spans="1:3">
      <c r="A6" s="3" t="s">
        <v>199</v>
      </c>
    </row>
    <row r="7" spans="1:3">
      <c r="A7" s="4" t="s">
        <v>200</v>
      </c>
      <c r="B7" s="7" t="n">
        <v>11820752</v>
      </c>
      <c r="C7" s="7" t="n">
        <v>1465258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2</v>
      </c>
      <c r="B1" s="2" t="s">
        <v>1</v>
      </c>
    </row>
    <row r="2" spans="1:3">
      <c r="B2" s="2" t="s">
        <v>2</v>
      </c>
      <c r="C2" s="2" t="s">
        <v>59</v>
      </c>
    </row>
    <row r="3" spans="1:3">
      <c r="A3" s="3" t="s">
        <v>203</v>
      </c>
    </row>
    <row r="4" spans="1:3">
      <c r="A4" s="4" t="s">
        <v>204</v>
      </c>
      <c r="B4" s="7" t="n">
        <v>576430237</v>
      </c>
      <c r="C4" s="7" t="n">
        <v>498891932</v>
      </c>
    </row>
    <row r="5" spans="1:3">
      <c r="A5" s="4" t="s">
        <v>205</v>
      </c>
    </row>
    <row r="6" spans="1:3">
      <c r="A6" s="3" t="s">
        <v>203</v>
      </c>
    </row>
    <row r="7" spans="1:3">
      <c r="A7" s="4" t="s">
        <v>206</v>
      </c>
      <c r="B7" s="5" t="n">
        <v>4208180</v>
      </c>
      <c r="C7" s="5" t="n">
        <v>3614204</v>
      </c>
    </row>
    <row r="8" spans="1:3">
      <c r="A8" s="4" t="s">
        <v>207</v>
      </c>
    </row>
    <row r="9" spans="1:3">
      <c r="A9" s="3" t="s">
        <v>203</v>
      </c>
    </row>
    <row r="10" spans="1:3">
      <c r="A10" s="4" t="s">
        <v>206</v>
      </c>
      <c r="B10" s="5" t="n">
        <v>3655964</v>
      </c>
      <c r="C10" s="5" t="n">
        <v>3614204</v>
      </c>
    </row>
    <row r="11" spans="1:3">
      <c r="A11" s="4" t="s">
        <v>208</v>
      </c>
    </row>
    <row r="12" spans="1:3">
      <c r="A12" s="3" t="s">
        <v>203</v>
      </c>
    </row>
    <row r="13" spans="1:3">
      <c r="A13" s="4" t="s">
        <v>206</v>
      </c>
      <c r="B13" s="5" t="n">
        <v>265040</v>
      </c>
      <c r="C13" s="5" t="n">
        <v>0</v>
      </c>
    </row>
    <row r="14" spans="1:3">
      <c r="A14" s="4" t="s">
        <v>209</v>
      </c>
    </row>
    <row r="15" spans="1:3">
      <c r="A15" s="3" t="s">
        <v>203</v>
      </c>
    </row>
    <row r="16" spans="1:3">
      <c r="A16" s="4" t="s">
        <v>206</v>
      </c>
      <c r="B16" s="5" t="n">
        <v>278658</v>
      </c>
      <c r="C16" s="5" t="n">
        <v>0</v>
      </c>
    </row>
    <row r="17" spans="1:3">
      <c r="A17" s="4" t="s">
        <v>210</v>
      </c>
    </row>
    <row r="18" spans="1:3">
      <c r="A18" s="3" t="s">
        <v>203</v>
      </c>
    </row>
    <row r="19" spans="1:3">
      <c r="A19" s="4" t="s">
        <v>206</v>
      </c>
      <c r="B19" s="7" t="n">
        <v>8518</v>
      </c>
      <c r="C19"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1</v>
      </c>
      <c r="B1" s="2" t="s">
        <v>58</v>
      </c>
      <c r="D1" s="2" t="s">
        <v>1</v>
      </c>
    </row>
    <row r="2" spans="1:5">
      <c r="B2" s="2" t="s">
        <v>2</v>
      </c>
      <c r="C2" s="2" t="s">
        <v>59</v>
      </c>
      <c r="D2" s="2" t="s">
        <v>2</v>
      </c>
      <c r="E2" s="2" t="s">
        <v>59</v>
      </c>
    </row>
    <row r="3" spans="1:5">
      <c r="A3" s="3" t="s">
        <v>212</v>
      </c>
    </row>
    <row r="4" spans="1:5">
      <c r="A4" s="4" t="s">
        <v>213</v>
      </c>
      <c r="B4" s="7" t="n">
        <v>6883451</v>
      </c>
      <c r="C4" s="7" t="n">
        <v>5565081</v>
      </c>
      <c r="D4" s="7" t="n">
        <v>13263411</v>
      </c>
      <c r="E4" s="7" t="n">
        <v>10608498</v>
      </c>
    </row>
    <row r="5" spans="1:5">
      <c r="A5" s="4" t="s">
        <v>214</v>
      </c>
      <c r="B5" s="5" t="n">
        <v>2799190</v>
      </c>
      <c r="C5" s="5" t="n">
        <v>2689494</v>
      </c>
      <c r="D5" s="5" t="n">
        <v>5543341</v>
      </c>
      <c r="E5" s="5" t="n">
        <v>5171264</v>
      </c>
    </row>
    <row r="6" spans="1:5">
      <c r="A6" s="4" t="s">
        <v>215</v>
      </c>
      <c r="B6" s="5" t="n">
        <v>-2418508</v>
      </c>
      <c r="C6" s="5" t="n">
        <v>-2342897</v>
      </c>
      <c r="D6" s="5" t="n">
        <v>-4792371</v>
      </c>
      <c r="E6" s="5" t="n">
        <v>-4499409</v>
      </c>
    </row>
    <row r="7" spans="1:5">
      <c r="A7" s="4" t="s">
        <v>216</v>
      </c>
      <c r="B7" s="5" t="n">
        <v>-2908128</v>
      </c>
      <c r="C7" s="5" t="n">
        <v>-2419569</v>
      </c>
      <c r="D7" s="5" t="n">
        <v>-5746922</v>
      </c>
      <c r="E7" s="5" t="n">
        <v>-4508744</v>
      </c>
    </row>
    <row r="8" spans="1:5">
      <c r="A8" s="4" t="s">
        <v>217</v>
      </c>
      <c r="B8" s="5" t="n">
        <v>4356005</v>
      </c>
      <c r="C8" s="5" t="n">
        <v>3492109</v>
      </c>
      <c r="D8" s="5" t="n">
        <v>8267459</v>
      </c>
      <c r="E8" s="5" t="n">
        <v>6771609</v>
      </c>
    </row>
    <row r="9" spans="1:5">
      <c r="A9" s="3" t="s">
        <v>218</v>
      </c>
    </row>
    <row r="10" spans="1:5">
      <c r="A10" s="4" t="s">
        <v>219</v>
      </c>
      <c r="B10" s="5" t="n">
        <v>247922</v>
      </c>
      <c r="C10" s="5" t="n">
        <v>218108</v>
      </c>
      <c r="D10" s="5" t="n">
        <v>499281</v>
      </c>
      <c r="E10" s="5" t="n">
        <v>391999</v>
      </c>
    </row>
    <row r="11" spans="1:5">
      <c r="A11" s="4" t="s">
        <v>220</v>
      </c>
      <c r="B11" s="5" t="n">
        <v>-240616</v>
      </c>
      <c r="C11" s="5" t="n">
        <v>-210100</v>
      </c>
      <c r="D11" s="5" t="n">
        <v>-485558</v>
      </c>
      <c r="E11" s="5" t="n">
        <v>-385202</v>
      </c>
    </row>
    <row r="12" spans="1:5">
      <c r="A12" s="4" t="s">
        <v>221</v>
      </c>
      <c r="B12" s="5" t="n">
        <v>7306</v>
      </c>
      <c r="C12" s="5" t="n">
        <v>8008</v>
      </c>
      <c r="D12" s="5" t="n">
        <v>13723</v>
      </c>
      <c r="E12" s="5" t="n">
        <v>6797</v>
      </c>
    </row>
    <row r="13" spans="1:5">
      <c r="A13" s="4" t="s">
        <v>222</v>
      </c>
      <c r="B13" s="7" t="n">
        <v>4363311</v>
      </c>
      <c r="C13" s="7" t="n">
        <v>3500117</v>
      </c>
      <c r="D13" s="7" t="n">
        <v>8281182</v>
      </c>
      <c r="E13" s="7" t="n">
        <v>677840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8"/>
    <col customWidth="1" max="5" min="5" width="21"/>
    <col customWidth="1" max="6" min="6" width="21"/>
  </cols>
  <sheetData>
    <row r="1" spans="1:6">
      <c r="A1" s="1" t="s">
        <v>223</v>
      </c>
      <c r="B1" s="2" t="s">
        <v>58</v>
      </c>
      <c r="D1" s="2" t="s">
        <v>1</v>
      </c>
    </row>
    <row r="2" spans="1:6">
      <c r="B2" s="2" t="s">
        <v>224</v>
      </c>
      <c r="C2" s="2" t="s">
        <v>225</v>
      </c>
      <c r="D2" s="2" t="s">
        <v>226</v>
      </c>
      <c r="E2" s="2" t="s">
        <v>225</v>
      </c>
      <c r="F2" s="2" t="s">
        <v>227</v>
      </c>
    </row>
    <row r="3" spans="1:6">
      <c r="A3" s="3" t="s">
        <v>228</v>
      </c>
    </row>
    <row r="4" spans="1:6">
      <c r="A4" s="4" t="s">
        <v>229</v>
      </c>
      <c r="D4" s="5" t="n">
        <v>1</v>
      </c>
    </row>
    <row r="5" spans="1:6">
      <c r="A5" s="4" t="s">
        <v>230</v>
      </c>
      <c r="B5" s="7" t="n">
        <v>0</v>
      </c>
      <c r="D5" s="7" t="n">
        <v>0</v>
      </c>
      <c r="F5" s="7" t="n">
        <v>0</v>
      </c>
    </row>
    <row r="6" spans="1:6">
      <c r="A6" s="4" t="s">
        <v>231</v>
      </c>
      <c r="B6" s="5" t="n">
        <v>0</v>
      </c>
      <c r="D6" s="7" t="n">
        <v>0</v>
      </c>
      <c r="F6" s="5" t="n">
        <v>0</v>
      </c>
    </row>
    <row r="7" spans="1:6">
      <c r="A7" s="4" t="s">
        <v>232</v>
      </c>
      <c r="D7" s="4" t="s">
        <v>233</v>
      </c>
    </row>
    <row r="8" spans="1:6">
      <c r="A8" s="4" t="s">
        <v>234</v>
      </c>
      <c r="D8" s="4" t="s">
        <v>235</v>
      </c>
    </row>
    <row r="9" spans="1:6">
      <c r="A9" s="4" t="s">
        <v>236</v>
      </c>
      <c r="B9" s="5" t="n">
        <v>666749</v>
      </c>
      <c r="C9" s="7" t="n">
        <v>401313</v>
      </c>
      <c r="D9" s="7" t="n">
        <v>1214504</v>
      </c>
      <c r="E9" s="7" t="n">
        <v>797354</v>
      </c>
    </row>
    <row r="10" spans="1:6">
      <c r="A10" s="4" t="s">
        <v>237</v>
      </c>
      <c r="B10" s="7" t="n">
        <v>0</v>
      </c>
      <c r="D10" s="7" t="n">
        <v>0</v>
      </c>
      <c r="F10" s="7" t="n">
        <v>0</v>
      </c>
    </row>
    <row r="11" spans="1:6">
      <c r="A11" s="4" t="s">
        <v>238</v>
      </c>
    </row>
    <row r="12" spans="1:6">
      <c r="A12" s="3" t="s">
        <v>228</v>
      </c>
    </row>
    <row r="13" spans="1:6">
      <c r="A13" s="4" t="s">
        <v>239</v>
      </c>
      <c r="B13" s="4" t="s">
        <v>240</v>
      </c>
      <c r="D13" s="4" t="s">
        <v>240</v>
      </c>
      <c r="F13" s="4" t="s">
        <v>241</v>
      </c>
    </row>
    <row r="14" spans="1:6">
      <c r="A14" s="4" t="s">
        <v>242</v>
      </c>
    </row>
    <row r="15" spans="1:6">
      <c r="A15" s="3" t="s">
        <v>228</v>
      </c>
    </row>
    <row r="16" spans="1:6">
      <c r="A16" s="4" t="s">
        <v>239</v>
      </c>
      <c r="B16" s="4" t="s">
        <v>243</v>
      </c>
      <c r="D16" s="4" t="s">
        <v>243</v>
      </c>
      <c r="F16" s="4" t="s">
        <v>243</v>
      </c>
    </row>
    <row r="17" spans="1:6">
      <c r="A17" s="4" t="s">
        <v>244</v>
      </c>
    </row>
    <row r="18" spans="1:6">
      <c r="A18" s="3" t="s">
        <v>228</v>
      </c>
    </row>
    <row r="19" spans="1:6">
      <c r="A19" s="4" t="s">
        <v>245</v>
      </c>
      <c r="B19" s="7" t="n">
        <v>38600000</v>
      </c>
      <c r="D19" s="7" t="n">
        <v>38600000</v>
      </c>
      <c r="F19" s="7" t="n">
        <v>31800000</v>
      </c>
    </row>
    <row r="20" spans="1:6">
      <c r="A20" s="4" t="s">
        <v>246</v>
      </c>
    </row>
    <row r="21" spans="1:6">
      <c r="A21" s="3" t="s">
        <v>228</v>
      </c>
    </row>
    <row r="22" spans="1:6">
      <c r="A22" s="4" t="s">
        <v>206</v>
      </c>
      <c r="D22" s="7" t="n">
        <v>0</v>
      </c>
      <c r="E22"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3</v>
      </c>
    </row>
    <row r="2" spans="1:3">
      <c r="A2" s="3" t="s">
        <v>248</v>
      </c>
    </row>
    <row r="3" spans="1:3">
      <c r="A3" s="4" t="s">
        <v>249</v>
      </c>
      <c r="B3" s="7" t="n">
        <v>53360847</v>
      </c>
      <c r="C3" s="7" t="n">
        <v>45427456</v>
      </c>
    </row>
    <row r="4" spans="1:3">
      <c r="A4" s="4" t="s">
        <v>250</v>
      </c>
    </row>
    <row r="5" spans="1:3">
      <c r="A5" s="3" t="s">
        <v>248</v>
      </c>
    </row>
    <row r="6" spans="1:3">
      <c r="A6" s="4" t="s">
        <v>249</v>
      </c>
      <c r="B6" s="5" t="n">
        <v>43149566</v>
      </c>
      <c r="C6" s="5" t="n">
        <v>39748692</v>
      </c>
    </row>
    <row r="7" spans="1:3">
      <c r="A7" s="4" t="s">
        <v>251</v>
      </c>
    </row>
    <row r="8" spans="1:3">
      <c r="A8" s="3" t="s">
        <v>248</v>
      </c>
    </row>
    <row r="9" spans="1:3">
      <c r="A9" s="4" t="s">
        <v>249</v>
      </c>
      <c r="B9" s="5" t="n">
        <v>12221928</v>
      </c>
      <c r="C9" s="5" t="n">
        <v>13143281</v>
      </c>
    </row>
    <row r="10" spans="1:3">
      <c r="A10" s="4" t="s">
        <v>252</v>
      </c>
    </row>
    <row r="11" spans="1:3">
      <c r="A11" s="3" t="s">
        <v>248</v>
      </c>
    </row>
    <row r="12" spans="1:3">
      <c r="A12" s="4" t="s">
        <v>249</v>
      </c>
      <c r="B12" s="5" t="n">
        <v>11229859</v>
      </c>
      <c r="C12" s="5" t="n">
        <v>10729930</v>
      </c>
    </row>
    <row r="13" spans="1:3">
      <c r="A13" s="4" t="s">
        <v>253</v>
      </c>
    </row>
    <row r="14" spans="1:3">
      <c r="A14" s="3" t="s">
        <v>248</v>
      </c>
    </row>
    <row r="15" spans="1:3">
      <c r="A15" s="4" t="s">
        <v>249</v>
      </c>
      <c r="B15" s="5" t="n">
        <v>1232264</v>
      </c>
      <c r="C15" s="5" t="n">
        <v>1222892</v>
      </c>
    </row>
    <row r="16" spans="1:3">
      <c r="A16" s="4" t="s">
        <v>254</v>
      </c>
    </row>
    <row r="17" spans="1:3">
      <c r="A17" s="3" t="s">
        <v>248</v>
      </c>
    </row>
    <row r="18" spans="1:3">
      <c r="A18" s="4" t="s">
        <v>249</v>
      </c>
      <c r="B18" s="5" t="n">
        <v>6644763</v>
      </c>
      <c r="C18" s="5" t="n">
        <v>0</v>
      </c>
    </row>
    <row r="19" spans="1:3">
      <c r="A19" s="4" t="s">
        <v>255</v>
      </c>
    </row>
    <row r="20" spans="1:3">
      <c r="A20" s="3" t="s">
        <v>248</v>
      </c>
    </row>
    <row r="21" spans="1:3">
      <c r="A21" s="4" t="s">
        <v>249</v>
      </c>
      <c r="B21" s="5" t="n">
        <v>0</v>
      </c>
      <c r="C21" s="5" t="n">
        <v>3398035</v>
      </c>
    </row>
    <row r="22" spans="1:3">
      <c r="A22" s="4" t="s">
        <v>256</v>
      </c>
    </row>
    <row r="23" spans="1:3">
      <c r="A23" s="3" t="s">
        <v>248</v>
      </c>
    </row>
    <row r="24" spans="1:3">
      <c r="A24" s="4" t="s">
        <v>249</v>
      </c>
      <c r="B24" s="5" t="n">
        <v>10238133</v>
      </c>
      <c r="C24" s="5" t="n">
        <v>9764814</v>
      </c>
    </row>
    <row r="25" spans="1:3">
      <c r="A25" s="4" t="s">
        <v>257</v>
      </c>
    </row>
    <row r="26" spans="1:3">
      <c r="A26" s="3" t="s">
        <v>248</v>
      </c>
    </row>
    <row r="27" spans="1:3">
      <c r="A27" s="4" t="s">
        <v>249</v>
      </c>
      <c r="B27" s="5" t="n">
        <v>1582619</v>
      </c>
      <c r="C27" s="5" t="n">
        <v>1489740</v>
      </c>
    </row>
    <row r="28" spans="1:3">
      <c r="A28" s="4" t="s">
        <v>258</v>
      </c>
    </row>
    <row r="29" spans="1:3">
      <c r="A29" s="3" t="s">
        <v>248</v>
      </c>
    </row>
    <row r="30" spans="1:3">
      <c r="A30" s="4" t="s">
        <v>249</v>
      </c>
      <c r="B30" s="7" t="n">
        <v>10211281</v>
      </c>
      <c r="C30" s="7" t="n">
        <v>567876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259</v>
      </c>
      <c r="B1" s="2" t="s">
        <v>224</v>
      </c>
    </row>
    <row r="2" spans="1:2">
      <c r="A2" s="3" t="s">
        <v>119</v>
      </c>
    </row>
    <row r="3" spans="1:2">
      <c r="A3" s="4" t="s">
        <v>260</v>
      </c>
      <c r="B3" s="9" t="n">
        <v>53.4</v>
      </c>
    </row>
    <row r="4" spans="1:2">
      <c r="A4" s="4" t="s">
        <v>261</v>
      </c>
      <c r="B4" s="9" t="n">
        <v>45.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1"/>
  </cols>
  <sheetData>
    <row r="1" spans="1:2">
      <c r="A1" s="1" t="s">
        <v>262</v>
      </c>
      <c r="B1" s="2" t="s">
        <v>263</v>
      </c>
    </row>
    <row r="2" spans="1:2">
      <c r="A2" s="3" t="s">
        <v>264</v>
      </c>
    </row>
    <row r="3" spans="1:2">
      <c r="A3" s="4" t="s">
        <v>265</v>
      </c>
      <c r="B3" s="5" t="n">
        <v>306768</v>
      </c>
    </row>
    <row r="4" spans="1:2">
      <c r="A4" s="4" t="s">
        <v>266</v>
      </c>
      <c r="B4" s="5" t="n">
        <v>307163</v>
      </c>
    </row>
    <row r="5" spans="1:2">
      <c r="A5" s="4" t="s">
        <v>267</v>
      </c>
    </row>
    <row r="6" spans="1:2">
      <c r="A6" s="3" t="s">
        <v>264</v>
      </c>
    </row>
    <row r="7" spans="1:2">
      <c r="A7" s="4" t="s">
        <v>265</v>
      </c>
      <c r="B7" s="5" t="n">
        <v>335768</v>
      </c>
    </row>
    <row r="8" spans="1:2">
      <c r="A8" s="4" t="s">
        <v>268</v>
      </c>
      <c r="B8" s="5" t="n">
        <v>63000</v>
      </c>
    </row>
    <row r="9" spans="1:2">
      <c r="A9" s="4" t="s">
        <v>269</v>
      </c>
      <c r="B9" s="5" t="n">
        <v>-69105</v>
      </c>
    </row>
    <row r="10" spans="1:2">
      <c r="A10" s="4" t="s">
        <v>270</v>
      </c>
      <c r="B10" s="5" t="n">
        <v>-3500</v>
      </c>
    </row>
    <row r="11" spans="1:2">
      <c r="A11" s="4" t="s">
        <v>266</v>
      </c>
      <c r="B11" s="5" t="n">
        <v>326163</v>
      </c>
    </row>
    <row r="12" spans="1:2">
      <c r="A12" s="3" t="s">
        <v>271</v>
      </c>
    </row>
    <row r="13" spans="1:2">
      <c r="A13" s="4" t="s">
        <v>272</v>
      </c>
      <c r="B13" s="8" t="n">
        <v>79.79000000000001</v>
      </c>
    </row>
    <row r="14" spans="1:2">
      <c r="A14" s="4" t="s">
        <v>273</v>
      </c>
      <c r="B14" s="10" t="n">
        <v>164.15</v>
      </c>
    </row>
    <row r="15" spans="1:2">
      <c r="A15" s="4" t="s">
        <v>274</v>
      </c>
      <c r="B15" s="10" t="n">
        <v>73.18000000000001</v>
      </c>
    </row>
    <row r="16" spans="1:2">
      <c r="A16" s="4" t="s">
        <v>275</v>
      </c>
      <c r="B16" s="10" t="n">
        <v>77.81</v>
      </c>
    </row>
    <row r="17" spans="1:2">
      <c r="A17" s="4" t="s">
        <v>276</v>
      </c>
      <c r="B17" s="8" t="n">
        <v>102.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77</v>
      </c>
      <c r="B1" s="2" t="s">
        <v>224</v>
      </c>
    </row>
    <row r="2" spans="1:2">
      <c r="A2" s="3" t="s">
        <v>278</v>
      </c>
    </row>
    <row r="3" spans="1:2">
      <c r="A3" s="4" t="s">
        <v>279</v>
      </c>
      <c r="B3" s="7" t="n">
        <v>3556566</v>
      </c>
    </row>
    <row r="4" spans="1:2">
      <c r="A4" s="5" t="n">
        <v>2016</v>
      </c>
      <c r="B4" s="5" t="n">
        <v>4462132</v>
      </c>
    </row>
    <row r="5" spans="1:2">
      <c r="A5" s="5" t="n">
        <v>2017</v>
      </c>
      <c r="B5" s="5" t="n">
        <v>3933860</v>
      </c>
    </row>
    <row r="6" spans="1:2">
      <c r="A6" s="5" t="n">
        <v>2018</v>
      </c>
      <c r="B6" s="5" t="n">
        <v>3230767</v>
      </c>
    </row>
    <row r="7" spans="1:2">
      <c r="A7" s="5" t="n">
        <v>2019</v>
      </c>
      <c r="B7" s="5" t="n">
        <v>2326049</v>
      </c>
    </row>
    <row r="8" spans="1:2">
      <c r="A8" s="4" t="s">
        <v>280</v>
      </c>
      <c r="B8" s="5" t="n">
        <v>1815745</v>
      </c>
    </row>
    <row r="9" spans="1:2">
      <c r="A9" s="4" t="s">
        <v>263</v>
      </c>
      <c r="B9" s="7" t="n">
        <v>193251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59</v>
      </c>
    </row>
    <row r="3" spans="1:3">
      <c r="A3" s="4" t="s">
        <v>282</v>
      </c>
      <c r="B3" s="7" t="n">
        <v>3826458</v>
      </c>
      <c r="C3" s="7" t="n">
        <v>3984817</v>
      </c>
    </row>
    <row r="4" spans="1:3">
      <c r="A4" s="4" t="s">
        <v>283</v>
      </c>
    </row>
    <row r="5" spans="1:3">
      <c r="A5" s="4" t="s">
        <v>284</v>
      </c>
      <c r="B5" s="5" t="n">
        <v>27192</v>
      </c>
      <c r="C5" s="5" t="n">
        <v>33745</v>
      </c>
    </row>
    <row r="6" spans="1:3">
      <c r="A6" s="4" t="s">
        <v>285</v>
      </c>
    </row>
    <row r="7" spans="1:3">
      <c r="A7" s="4" t="s">
        <v>282</v>
      </c>
      <c r="B7" s="7" t="n">
        <v>3826458</v>
      </c>
      <c r="C7" s="7" t="n">
        <v>39848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v>
      </c>
      <c r="B1" s="2" t="s">
        <v>2</v>
      </c>
      <c r="C1" s="2" t="s">
        <v>23</v>
      </c>
    </row>
    <row r="2" spans="1:3">
      <c r="A2" s="3" t="s">
        <v>48</v>
      </c>
    </row>
    <row r="3" spans="1:3">
      <c r="A3" s="4" t="s">
        <v>49</v>
      </c>
    </row>
    <row r="4" spans="1:3">
      <c r="A4" s="4" t="s">
        <v>50</v>
      </c>
      <c r="B4" s="5" t="n">
        <v>7000000</v>
      </c>
      <c r="C4" s="5" t="n">
        <v>7000000</v>
      </c>
    </row>
    <row r="5" spans="1:3">
      <c r="A5" s="4" t="s">
        <v>51</v>
      </c>
      <c r="B5" s="5" t="n">
        <v>3396172</v>
      </c>
      <c r="C5" s="5" t="n">
        <v>3317728</v>
      </c>
    </row>
    <row r="6" spans="1:3">
      <c r="A6" s="4" t="s">
        <v>52</v>
      </c>
      <c r="B6" s="5" t="n">
        <v>3396172</v>
      </c>
      <c r="C6" s="5" t="n">
        <v>3317728</v>
      </c>
    </row>
    <row r="7" spans="1:3">
      <c r="A7" s="4" t="s">
        <v>53</v>
      </c>
      <c r="B7" s="5" t="n">
        <v>1000000</v>
      </c>
      <c r="C7" s="5" t="n">
        <v>1000000</v>
      </c>
    </row>
    <row r="8" spans="1:3">
      <c r="A8" s="4" t="s">
        <v>54</v>
      </c>
    </row>
    <row r="9" spans="1:3">
      <c r="A9" s="4" t="s">
        <v>55</v>
      </c>
    </row>
    <row r="10" spans="1:3">
      <c r="A10" s="4" t="s">
        <v>56</v>
      </c>
      <c r="B10" s="5" t="n">
        <v>307163</v>
      </c>
      <c r="C10" s="5" t="n">
        <v>3067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1</v>
      </c>
    </row>
    <row r="2" spans="1:3">
      <c r="B2" s="2" t="s">
        <v>2</v>
      </c>
      <c r="C2" s="2" t="s">
        <v>23</v>
      </c>
    </row>
    <row r="3" spans="1:3">
      <c r="A3" s="3" t="s">
        <v>278</v>
      </c>
    </row>
    <row r="4" spans="1:3">
      <c r="A4" s="4" t="s">
        <v>287</v>
      </c>
      <c r="B4" s="7" t="n">
        <v>19325119</v>
      </c>
      <c r="C4" s="7" t="n">
        <v>12566133</v>
      </c>
    </row>
    <row r="5" spans="1:3">
      <c r="A5" s="4" t="s">
        <v>288</v>
      </c>
      <c r="B5" s="7" t="n">
        <v>10211281</v>
      </c>
      <c r="C5" s="7" t="n">
        <v>5678764</v>
      </c>
    </row>
    <row r="6" spans="1:3">
      <c r="A6" s="4" t="s">
        <v>289</v>
      </c>
    </row>
    <row r="7" spans="1:3">
      <c r="A7" s="3" t="s">
        <v>278</v>
      </c>
    </row>
    <row r="8" spans="1:3">
      <c r="A8" s="4" t="s">
        <v>290</v>
      </c>
      <c r="B8" s="5" t="n">
        <v>487858</v>
      </c>
    </row>
    <row r="9" spans="1:3">
      <c r="A9" s="4" t="s">
        <v>291</v>
      </c>
    </row>
    <row r="10" spans="1:3">
      <c r="A10" s="3" t="s">
        <v>278</v>
      </c>
    </row>
    <row r="11" spans="1:3">
      <c r="A11" s="4" t="s">
        <v>292</v>
      </c>
      <c r="B11"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3</v>
      </c>
      <c r="B1" s="2" t="s">
        <v>58</v>
      </c>
      <c r="D1" s="2" t="s">
        <v>1</v>
      </c>
    </row>
    <row r="2" spans="1:5">
      <c r="B2" s="2" t="s">
        <v>2</v>
      </c>
      <c r="C2" s="2" t="s">
        <v>59</v>
      </c>
      <c r="D2" s="2" t="s">
        <v>2</v>
      </c>
      <c r="E2" s="2" t="s">
        <v>59</v>
      </c>
    </row>
    <row r="3" spans="1:5">
      <c r="A3" s="3" t="s">
        <v>125</v>
      </c>
    </row>
    <row r="4" spans="1:5">
      <c r="A4" s="4" t="s">
        <v>294</v>
      </c>
      <c r="B4" s="7" t="n">
        <v>234333</v>
      </c>
      <c r="C4" s="7" t="n">
        <v>226948</v>
      </c>
      <c r="D4" s="7" t="n">
        <v>462797</v>
      </c>
      <c r="E4" s="7" t="n">
        <v>4530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95</v>
      </c>
      <c r="B1" s="2" t="s">
        <v>224</v>
      </c>
    </row>
    <row r="2" spans="1:2">
      <c r="A2" s="3" t="s">
        <v>125</v>
      </c>
    </row>
    <row r="3" spans="1:2">
      <c r="A3" s="4" t="s">
        <v>296</v>
      </c>
      <c r="B3" s="7" t="n">
        <v>348000</v>
      </c>
    </row>
    <row r="4" spans="1:2">
      <c r="A4" s="5" t="n">
        <v>2016</v>
      </c>
      <c r="B4" s="5" t="n">
        <v>696000</v>
      </c>
    </row>
    <row r="5" spans="1:2">
      <c r="A5" s="5" t="n">
        <v>2017</v>
      </c>
      <c r="B5" s="5" t="n">
        <v>696000</v>
      </c>
    </row>
    <row r="6" spans="1:2">
      <c r="A6" s="5" t="n">
        <v>2018</v>
      </c>
      <c r="B6" s="5" t="n">
        <v>632000</v>
      </c>
    </row>
    <row r="7" spans="1:2">
      <c r="A7" s="5" t="n">
        <v>2019</v>
      </c>
      <c r="B7" s="5" t="n">
        <v>596000</v>
      </c>
    </row>
    <row r="8" spans="1:2">
      <c r="A8" s="4" t="s">
        <v>280</v>
      </c>
      <c r="B8" s="5" t="n">
        <v>2965000</v>
      </c>
    </row>
    <row r="9" spans="1:2">
      <c r="A9" s="4" t="s">
        <v>297</v>
      </c>
      <c r="B9" s="7" t="n">
        <v>593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32"/>
    <col customWidth="1" max="3" min="3" width="21"/>
    <col customWidth="1" max="4" min="4" width="21"/>
  </cols>
  <sheetData>
    <row r="1" spans="1:4">
      <c r="A1" s="1" t="s">
        <v>298</v>
      </c>
      <c r="B1" s="2" t="s">
        <v>1</v>
      </c>
      <c r="C1" s="2" t="s">
        <v>299</v>
      </c>
    </row>
    <row r="2" spans="1:4">
      <c r="B2" s="2" t="s">
        <v>300</v>
      </c>
      <c r="C2" s="2" t="s">
        <v>301</v>
      </c>
      <c r="D2" s="2" t="s">
        <v>227</v>
      </c>
    </row>
    <row r="3" spans="1:4">
      <c r="A3" s="3" t="s">
        <v>302</v>
      </c>
    </row>
    <row r="4" spans="1:4">
      <c r="A4" s="4" t="s">
        <v>303</v>
      </c>
      <c r="B4" s="5" t="n">
        <v>42400</v>
      </c>
    </row>
    <row r="5" spans="1:4">
      <c r="A5" s="4" t="s">
        <v>304</v>
      </c>
      <c r="B5" s="5" t="n">
        <v>2</v>
      </c>
    </row>
    <row r="6" spans="1:4">
      <c r="A6" s="4" t="s">
        <v>297</v>
      </c>
      <c r="B6" s="7" t="n">
        <v>5933000</v>
      </c>
    </row>
    <row r="7" spans="1:4">
      <c r="A7" s="4" t="s">
        <v>305</v>
      </c>
      <c r="B7" s="7" t="n">
        <v>200000</v>
      </c>
    </row>
    <row r="8" spans="1:4">
      <c r="A8" s="4" t="s">
        <v>306</v>
      </c>
      <c r="D8" s="7" t="n">
        <v>300000</v>
      </c>
    </row>
    <row r="9" spans="1:4">
      <c r="A9" s="4" t="s">
        <v>307</v>
      </c>
    </row>
    <row r="10" spans="1:4">
      <c r="A10" s="3" t="s">
        <v>302</v>
      </c>
    </row>
    <row r="11" spans="1:4">
      <c r="A11" s="4" t="s">
        <v>306</v>
      </c>
      <c r="C11" s="7" t="n">
        <v>4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8</v>
      </c>
      <c r="B1" s="2" t="s">
        <v>58</v>
      </c>
      <c r="D1" s="2" t="s">
        <v>1</v>
      </c>
    </row>
    <row r="2" spans="1:6">
      <c r="B2" s="2" t="s">
        <v>2</v>
      </c>
      <c r="C2" s="2" t="s">
        <v>59</v>
      </c>
      <c r="D2" s="2" t="s">
        <v>2</v>
      </c>
      <c r="E2" s="2" t="s">
        <v>59</v>
      </c>
      <c r="F2" s="2" t="s">
        <v>23</v>
      </c>
    </row>
    <row r="3" spans="1:6">
      <c r="A3" s="3" t="s">
        <v>128</v>
      </c>
    </row>
    <row r="4" spans="1:6">
      <c r="A4" s="4" t="s">
        <v>309</v>
      </c>
      <c r="B4" s="7" t="n">
        <v>5401304</v>
      </c>
      <c r="C4" s="7" t="n">
        <v>4067485</v>
      </c>
      <c r="D4" s="7" t="n">
        <v>10427372</v>
      </c>
      <c r="E4" s="7" t="n">
        <v>7406199</v>
      </c>
    </row>
    <row r="5" spans="1:6">
      <c r="A5" s="4" t="s">
        <v>310</v>
      </c>
      <c r="B5" s="4" t="s">
        <v>311</v>
      </c>
      <c r="C5" s="4" t="s">
        <v>311</v>
      </c>
      <c r="D5" s="4" t="s">
        <v>312</v>
      </c>
      <c r="E5" s="4" t="s">
        <v>313</v>
      </c>
    </row>
    <row r="6" spans="1:6">
      <c r="A6" s="4" t="s">
        <v>314</v>
      </c>
      <c r="B6" s="4" t="s">
        <v>315</v>
      </c>
      <c r="C6" s="4" t="s">
        <v>315</v>
      </c>
      <c r="D6" s="4" t="s">
        <v>315</v>
      </c>
      <c r="E6" s="4" t="s">
        <v>315</v>
      </c>
    </row>
    <row r="7" spans="1:6">
      <c r="A7" s="4" t="s">
        <v>316</v>
      </c>
      <c r="D7" s="7" t="n">
        <v>200000</v>
      </c>
    </row>
    <row r="8" spans="1:6">
      <c r="A8" s="4" t="s">
        <v>317</v>
      </c>
      <c r="B8" s="7" t="n">
        <v>0</v>
      </c>
      <c r="D8" s="5" t="n">
        <v>0</v>
      </c>
      <c r="F8" s="7" t="n">
        <v>0</v>
      </c>
    </row>
    <row r="9" spans="1:6">
      <c r="A9" s="4" t="s">
        <v>93</v>
      </c>
      <c r="D9" s="7" t="n">
        <v>1619727</v>
      </c>
      <c r="E9" s="7" t="n">
        <v>2268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58</v>
      </c>
      <c r="D1" s="2" t="s">
        <v>1</v>
      </c>
    </row>
    <row r="2" spans="1:5">
      <c r="B2" s="2" t="s">
        <v>2</v>
      </c>
      <c r="C2" s="2" t="s">
        <v>59</v>
      </c>
      <c r="D2" s="2" t="s">
        <v>2</v>
      </c>
      <c r="E2" s="2" t="s">
        <v>59</v>
      </c>
    </row>
    <row r="3" spans="1:5">
      <c r="A3" s="3" t="s">
        <v>131</v>
      </c>
    </row>
    <row r="4" spans="1:5">
      <c r="A4" s="4" t="s">
        <v>83</v>
      </c>
      <c r="B4" s="7" t="n">
        <v>9178122</v>
      </c>
      <c r="C4" s="7" t="n">
        <v>6928034</v>
      </c>
      <c r="D4" s="7" t="n">
        <v>18690744</v>
      </c>
      <c r="E4" s="7" t="n">
        <v>12677633</v>
      </c>
    </row>
    <row r="5" spans="1:5">
      <c r="A5" s="3" t="s">
        <v>78</v>
      </c>
    </row>
    <row r="6" spans="1:5">
      <c r="A6" s="4" t="s">
        <v>79</v>
      </c>
      <c r="B6" s="5" t="n">
        <v>3287751</v>
      </c>
      <c r="C6" s="5" t="n">
        <v>3198231</v>
      </c>
      <c r="D6" s="5" t="n">
        <v>3253144</v>
      </c>
      <c r="E6" s="5" t="n">
        <v>3182175</v>
      </c>
    </row>
    <row r="7" spans="1:5">
      <c r="A7" s="4" t="s">
        <v>319</v>
      </c>
      <c r="B7" s="5" t="n">
        <v>73485</v>
      </c>
      <c r="C7" s="5" t="n">
        <v>66623</v>
      </c>
      <c r="D7" s="5" t="n">
        <v>73715</v>
      </c>
      <c r="E7" s="5" t="n">
        <v>69944</v>
      </c>
    </row>
    <row r="8" spans="1:5">
      <c r="A8" s="4" t="s">
        <v>320</v>
      </c>
      <c r="B8" s="5" t="n">
        <v>6044</v>
      </c>
      <c r="C8" s="5" t="n">
        <v>3442</v>
      </c>
      <c r="D8" s="5" t="n">
        <v>4662</v>
      </c>
      <c r="E8" s="5" t="n">
        <v>2553</v>
      </c>
    </row>
    <row r="9" spans="1:5">
      <c r="A9" s="4" t="s">
        <v>80</v>
      </c>
      <c r="B9" s="5" t="n">
        <v>3367280</v>
      </c>
      <c r="C9" s="5" t="n">
        <v>3268296</v>
      </c>
      <c r="D9" s="5" t="n">
        <v>3331521</v>
      </c>
      <c r="E9" s="5" t="n">
        <v>3254672</v>
      </c>
    </row>
    <row r="10" spans="1:5">
      <c r="A10" s="3" t="s">
        <v>75</v>
      </c>
    </row>
    <row r="11" spans="1:5">
      <c r="A11" s="4" t="s">
        <v>76</v>
      </c>
      <c r="B11" s="8" t="n">
        <v>2.79</v>
      </c>
      <c r="C11" s="8" t="n">
        <v>2.17</v>
      </c>
      <c r="D11" s="8" t="n">
        <v>5.75</v>
      </c>
      <c r="E11" s="8" t="n">
        <v>3.98</v>
      </c>
    </row>
    <row r="12" spans="1:5">
      <c r="A12" s="4" t="s">
        <v>77</v>
      </c>
      <c r="B12" s="8" t="n">
        <v>2.73</v>
      </c>
      <c r="C12" s="8" t="n">
        <v>2.12</v>
      </c>
      <c r="D12" s="8" t="n">
        <v>5.61</v>
      </c>
      <c r="E12" s="8" t="n">
        <v>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7018876</v>
      </c>
      <c r="C4" s="7" t="n">
        <v>21940096</v>
      </c>
      <c r="D4" s="7" t="n">
        <v>52419412</v>
      </c>
      <c r="E4" s="7" t="n">
        <v>41850903</v>
      </c>
    </row>
    <row r="5" spans="1:5">
      <c r="A5" s="4" t="s">
        <v>62</v>
      </c>
      <c r="B5" s="5" t="n">
        <v>4363311</v>
      </c>
      <c r="C5" s="5" t="n">
        <v>3500117</v>
      </c>
      <c r="D5" s="5" t="n">
        <v>8281182</v>
      </c>
      <c r="E5" s="5" t="n">
        <v>6778406</v>
      </c>
    </row>
    <row r="6" spans="1:5">
      <c r="A6" s="4" t="s">
        <v>63</v>
      </c>
      <c r="B6" s="5" t="n">
        <v>31382187</v>
      </c>
      <c r="C6" s="5" t="n">
        <v>25440213</v>
      </c>
      <c r="D6" s="5" t="n">
        <v>60700594</v>
      </c>
      <c r="E6" s="5" t="n">
        <v>48629309</v>
      </c>
    </row>
    <row r="7" spans="1:5">
      <c r="A7" s="3" t="s">
        <v>64</v>
      </c>
    </row>
    <row r="8" spans="1:5">
      <c r="A8" s="4" t="s">
        <v>65</v>
      </c>
      <c r="B8" s="5" t="n">
        <v>12667426</v>
      </c>
      <c r="C8" s="5" t="n">
        <v>12725289</v>
      </c>
      <c r="D8" s="5" t="n">
        <v>25452206</v>
      </c>
      <c r="E8" s="5" t="n">
        <v>24597243</v>
      </c>
    </row>
    <row r="9" spans="1:5">
      <c r="A9" s="4" t="s">
        <v>66</v>
      </c>
      <c r="B9" s="5" t="n">
        <v>2583567</v>
      </c>
      <c r="C9" s="5" t="n">
        <v>1715833</v>
      </c>
      <c r="D9" s="5" t="n">
        <v>4577113</v>
      </c>
      <c r="E9" s="5" t="n">
        <v>3297188</v>
      </c>
    </row>
    <row r="10" spans="1:5">
      <c r="A10" s="4" t="s">
        <v>67</v>
      </c>
      <c r="B10" s="5" t="n">
        <v>1160451</v>
      </c>
      <c r="C10" s="5" t="n">
        <v>591157</v>
      </c>
      <c r="D10" s="5" t="n">
        <v>1770152</v>
      </c>
      <c r="E10" s="5" t="n">
        <v>1083038</v>
      </c>
    </row>
    <row r="11" spans="1:5">
      <c r="A11" s="4" t="s">
        <v>68</v>
      </c>
      <c r="B11" s="5" t="n">
        <v>848657</v>
      </c>
      <c r="C11" s="5" t="n">
        <v>734329</v>
      </c>
      <c r="D11" s="5" t="n">
        <v>1585030</v>
      </c>
      <c r="E11" s="5" t="n">
        <v>1406450</v>
      </c>
    </row>
    <row r="12" spans="1:5">
      <c r="A12" s="4" t="s">
        <v>69</v>
      </c>
      <c r="B12" s="5" t="n">
        <v>17260101</v>
      </c>
      <c r="C12" s="5" t="n">
        <v>15766608</v>
      </c>
      <c r="D12" s="5" t="n">
        <v>33384501</v>
      </c>
      <c r="E12" s="5" t="n">
        <v>30383919</v>
      </c>
    </row>
    <row r="13" spans="1:5">
      <c r="A13" s="4" t="s">
        <v>70</v>
      </c>
      <c r="B13" s="5" t="n">
        <v>14122086</v>
      </c>
      <c r="C13" s="5" t="n">
        <v>9673605</v>
      </c>
      <c r="D13" s="5" t="n">
        <v>27316093</v>
      </c>
      <c r="E13" s="5" t="n">
        <v>18245390</v>
      </c>
    </row>
    <row r="14" spans="1:5">
      <c r="A14" s="4" t="s">
        <v>71</v>
      </c>
      <c r="B14" s="5" t="n">
        <v>457340</v>
      </c>
      <c r="C14" s="5" t="n">
        <v>1321914</v>
      </c>
      <c r="D14" s="5" t="n">
        <v>1802023</v>
      </c>
      <c r="E14" s="5" t="n">
        <v>1838442</v>
      </c>
    </row>
    <row r="15" spans="1:5">
      <c r="A15" s="4" t="s">
        <v>72</v>
      </c>
      <c r="B15" s="5" t="n">
        <v>14579426</v>
      </c>
      <c r="C15" s="5" t="n">
        <v>10995519</v>
      </c>
      <c r="D15" s="5" t="n">
        <v>29118116</v>
      </c>
      <c r="E15" s="5" t="n">
        <v>20083832</v>
      </c>
    </row>
    <row r="16" spans="1:5">
      <c r="A16" s="4" t="s">
        <v>73</v>
      </c>
      <c r="B16" s="5" t="n">
        <v>-5401304</v>
      </c>
      <c r="C16" s="5" t="n">
        <v>-4067485</v>
      </c>
      <c r="D16" s="5" t="n">
        <v>-10427372</v>
      </c>
      <c r="E16" s="5" t="n">
        <v>-7406199</v>
      </c>
    </row>
    <row r="17" spans="1:5">
      <c r="A17" s="4" t="s">
        <v>74</v>
      </c>
      <c r="B17" s="7" t="n">
        <v>9178122</v>
      </c>
      <c r="C17" s="7" t="n">
        <v>6928034</v>
      </c>
      <c r="D17" s="7" t="n">
        <v>18690744</v>
      </c>
      <c r="E17" s="7" t="n">
        <v>12677633</v>
      </c>
    </row>
    <row r="18" spans="1:5">
      <c r="A18" s="3" t="s">
        <v>75</v>
      </c>
    </row>
    <row r="19" spans="1:5">
      <c r="A19" s="4" t="s">
        <v>76</v>
      </c>
      <c r="B19" s="8" t="n">
        <v>2.79</v>
      </c>
      <c r="C19" s="8" t="n">
        <v>2.17</v>
      </c>
      <c r="D19" s="8" t="n">
        <v>5.75</v>
      </c>
      <c r="E19" s="8" t="n">
        <v>3.98</v>
      </c>
    </row>
    <row r="20" spans="1:5">
      <c r="A20" s="4" t="s">
        <v>77</v>
      </c>
      <c r="B20" s="8" t="n">
        <v>2.73</v>
      </c>
      <c r="C20" s="8" t="n">
        <v>2.12</v>
      </c>
      <c r="D20" s="8" t="n">
        <v>5.61</v>
      </c>
      <c r="E20" s="8" t="n">
        <v>3.9</v>
      </c>
    </row>
    <row r="21" spans="1:5">
      <c r="A21" s="3" t="s">
        <v>78</v>
      </c>
    </row>
    <row r="22" spans="1:5">
      <c r="A22" s="4" t="s">
        <v>79</v>
      </c>
      <c r="B22" s="5" t="n">
        <v>3287751</v>
      </c>
      <c r="C22" s="5" t="n">
        <v>3198231</v>
      </c>
      <c r="D22" s="5" t="n">
        <v>3253144</v>
      </c>
      <c r="E22" s="5" t="n">
        <v>3182175</v>
      </c>
    </row>
    <row r="23" spans="1:5">
      <c r="A23" s="4" t="s">
        <v>80</v>
      </c>
      <c r="B23" s="5" t="n">
        <v>3367280</v>
      </c>
      <c r="C23" s="5" t="n">
        <v>3268296</v>
      </c>
      <c r="D23" s="5" t="n">
        <v>3331521</v>
      </c>
      <c r="E23" s="5" t="n">
        <v>32546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59</v>
      </c>
    </row>
    <row r="3" spans="1:3">
      <c r="A3" s="3" t="s">
        <v>82</v>
      </c>
    </row>
    <row r="4" spans="1:3">
      <c r="A4" s="4" t="s">
        <v>83</v>
      </c>
      <c r="B4" s="7" t="n">
        <v>18690744</v>
      </c>
      <c r="C4" s="7" t="n">
        <v>12677633</v>
      </c>
    </row>
    <row r="5" spans="1:3">
      <c r="A5" s="3" t="s">
        <v>84</v>
      </c>
    </row>
    <row r="6" spans="1:3">
      <c r="A6" s="4" t="s">
        <v>85</v>
      </c>
      <c r="B6" s="5" t="n">
        <v>279024</v>
      </c>
      <c r="C6" s="5" t="n">
        <v>146232</v>
      </c>
    </row>
    <row r="7" spans="1:3">
      <c r="A7" s="4" t="s">
        <v>86</v>
      </c>
      <c r="B7" s="5" t="n">
        <v>4074437</v>
      </c>
      <c r="C7" s="5" t="n">
        <v>3608289</v>
      </c>
    </row>
    <row r="8" spans="1:3">
      <c r="A8" s="4" t="s">
        <v>87</v>
      </c>
      <c r="B8" s="5" t="n">
        <v>-1505693</v>
      </c>
      <c r="C8" s="5" t="n">
        <v>-1478276</v>
      </c>
    </row>
    <row r="9" spans="1:3">
      <c r="A9" s="4" t="s">
        <v>88</v>
      </c>
      <c r="B9" s="5" t="n">
        <v>-1566748</v>
      </c>
      <c r="C9" s="5" t="n">
        <v>-6943752</v>
      </c>
    </row>
    <row r="10" spans="1:3">
      <c r="A10" s="4" t="s">
        <v>89</v>
      </c>
      <c r="B10" s="5" t="n">
        <v>-795408</v>
      </c>
      <c r="C10" s="5" t="n">
        <v>2431661</v>
      </c>
    </row>
    <row r="11" spans="1:3">
      <c r="A11" s="4" t="s">
        <v>90</v>
      </c>
      <c r="B11" s="5" t="n">
        <v>-1786994</v>
      </c>
      <c r="C11" s="5" t="n">
        <v>-2057435</v>
      </c>
    </row>
    <row r="12" spans="1:3">
      <c r="A12" s="4" t="s">
        <v>91</v>
      </c>
      <c r="B12" s="5" t="n">
        <v>-3411792</v>
      </c>
      <c r="C12" s="5" t="n">
        <v>-2736793</v>
      </c>
    </row>
    <row r="13" spans="1:3">
      <c r="A13" s="4" t="s">
        <v>92</v>
      </c>
      <c r="B13" s="5" t="n">
        <v>4532517</v>
      </c>
      <c r="C13" s="5" t="n">
        <v>4106669</v>
      </c>
    </row>
    <row r="14" spans="1:3">
      <c r="A14" s="4" t="s">
        <v>93</v>
      </c>
      <c r="B14" s="5" t="n">
        <v>-1619727</v>
      </c>
      <c r="C14" s="5" t="n">
        <v>-226873</v>
      </c>
    </row>
    <row r="15" spans="1:3">
      <c r="A15" s="4" t="s">
        <v>94</v>
      </c>
      <c r="B15" s="5" t="n">
        <v>227075</v>
      </c>
      <c r="C15" s="5" t="n">
        <v>130017</v>
      </c>
    </row>
    <row r="16" spans="1:3">
      <c r="A16" s="4" t="s">
        <v>95</v>
      </c>
      <c r="B16" s="5" t="n">
        <v>17117435</v>
      </c>
      <c r="C16" s="5" t="n">
        <v>9657372</v>
      </c>
    </row>
    <row r="17" spans="1:3">
      <c r="A17" s="3" t="s">
        <v>96</v>
      </c>
    </row>
    <row r="18" spans="1:3">
      <c r="A18" s="4" t="s">
        <v>97</v>
      </c>
      <c r="B18" s="5" t="n">
        <v>-722352</v>
      </c>
      <c r="C18" s="5" t="n">
        <v>-80033</v>
      </c>
    </row>
    <row r="19" spans="1:3">
      <c r="A19" s="4" t="s">
        <v>98</v>
      </c>
      <c r="B19" s="5" t="n">
        <v>-11040594</v>
      </c>
      <c r="C19" s="5" t="n">
        <v>-15308201</v>
      </c>
    </row>
    <row r="20" spans="1:3">
      <c r="A20" s="4" t="s">
        <v>99</v>
      </c>
      <c r="B20" s="5" t="n">
        <v>3492995</v>
      </c>
      <c r="C20" s="5" t="n">
        <v>0</v>
      </c>
    </row>
    <row r="21" spans="1:3">
      <c r="A21" s="4" t="s">
        <v>100</v>
      </c>
      <c r="B21" s="5" t="n">
        <v>-8269951</v>
      </c>
      <c r="C21" s="5" t="n">
        <v>-15388234</v>
      </c>
    </row>
    <row r="22" spans="1:3">
      <c r="A22" s="3" t="s">
        <v>101</v>
      </c>
    </row>
    <row r="23" spans="1:3">
      <c r="A23" s="4" t="s">
        <v>102</v>
      </c>
      <c r="B23" s="5" t="n">
        <v>-3235604</v>
      </c>
      <c r="C23" s="5" t="n">
        <v>-365420</v>
      </c>
    </row>
    <row r="24" spans="1:3">
      <c r="A24" s="4" t="s">
        <v>93</v>
      </c>
      <c r="B24" s="5" t="n">
        <v>1619727</v>
      </c>
      <c r="C24" s="5" t="n">
        <v>226873</v>
      </c>
    </row>
    <row r="25" spans="1:3">
      <c r="A25" s="4" t="s">
        <v>103</v>
      </c>
      <c r="B25" s="5" t="n">
        <v>-1615877</v>
      </c>
      <c r="C25" s="5" t="n">
        <v>-138547</v>
      </c>
    </row>
    <row r="26" spans="1:3">
      <c r="A26" s="3" t="s">
        <v>104</v>
      </c>
    </row>
    <row r="27" spans="1:3">
      <c r="A27" s="4" t="s">
        <v>105</v>
      </c>
      <c r="B27" s="5" t="n">
        <v>7231607</v>
      </c>
      <c r="C27" s="5" t="n">
        <v>-5869409</v>
      </c>
    </row>
    <row r="28" spans="1:3">
      <c r="A28" s="4" t="s">
        <v>106</v>
      </c>
      <c r="B28" s="5" t="n">
        <v>35777140</v>
      </c>
      <c r="C28" s="5" t="n">
        <v>33106972</v>
      </c>
    </row>
    <row r="29" spans="1:3">
      <c r="A29" s="4" t="s">
        <v>107</v>
      </c>
      <c r="B29" s="5" t="n">
        <v>43008747</v>
      </c>
      <c r="C29" s="5" t="n">
        <v>27237563</v>
      </c>
    </row>
    <row r="30" spans="1:3">
      <c r="A30" s="3" t="s">
        <v>108</v>
      </c>
    </row>
    <row r="31" spans="1:3">
      <c r="A31" s="4" t="s">
        <v>109</v>
      </c>
      <c r="B31" s="5" t="n">
        <v>12789528</v>
      </c>
      <c r="C31" s="5" t="n">
        <v>12089759</v>
      </c>
    </row>
    <row r="32" spans="1:3">
      <c r="A32" s="3" t="s">
        <v>110</v>
      </c>
    </row>
    <row r="33" spans="1:3">
      <c r="A33" s="4" t="s">
        <v>111</v>
      </c>
      <c r="B33" s="7" t="n">
        <v>3826458</v>
      </c>
      <c r="C33" s="7" t="n">
        <v>39848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Inco</vt:lpstr>
      <vt:lpstr>Consolidated Statements of Cash</vt:lpstr>
      <vt:lpstr>Business and Organization</vt:lpstr>
      <vt:lpstr>Significant Accounting Policies</vt:lpstr>
      <vt:lpstr>Investment Portfolio</vt:lpstr>
      <vt:lpstr>Compensation Plans</vt:lpstr>
      <vt:lpstr>Operating Leases</vt:lpstr>
      <vt:lpstr>Income Taxes</vt:lpstr>
      <vt:lpstr>Earnings Per Share</vt:lpstr>
      <vt:lpstr>Commitments and Contingencies</vt:lpstr>
      <vt:lpstr>Significant Accounting Polici14</vt:lpstr>
      <vt:lpstr>Significant Accounting Polici15</vt:lpstr>
      <vt:lpstr>Investment Portfolio (Tables)</vt:lpstr>
      <vt:lpstr>Compensation Plans (Tables)</vt:lpstr>
      <vt:lpstr>Operating Leases (Tables)</vt:lpstr>
      <vt:lpstr>Earnings Per Share (Tables)</vt:lpstr>
      <vt:lpstr>Business and Organization - Nar</vt:lpstr>
      <vt:lpstr>Significant Accounting Polici21</vt:lpstr>
      <vt:lpstr>Significant Accounting Polici22</vt:lpstr>
      <vt:lpstr>Significant Accounting Polici23</vt:lpstr>
      <vt:lpstr>Significant Accounting Polici24</vt:lpstr>
      <vt:lpstr>Investment Portfolio - Summary </vt:lpstr>
      <vt:lpstr>Investment Portfolio - Narrativ</vt:lpstr>
      <vt:lpstr>Compensation Plans - Roll-Forwa</vt:lpstr>
      <vt:lpstr>Compensation Plans - Expense Re</vt:lpstr>
      <vt:lpstr>Compensation Plans - Schedule o</vt:lpstr>
      <vt:lpstr>Compensation Plans - Narrative </vt:lpstr>
      <vt:lpstr>Operating Leases - Summary of T</vt:lpstr>
      <vt:lpstr>Operating Leases - Future Minim</vt:lpstr>
      <vt:lpstr>Operating Leases - Narrative (D</vt:lpstr>
      <vt:lpstr>Income Taxes - Narrative (Detai</vt:lpstr>
      <vt:lpstr>Earnings Per Share - Comput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26:16Z</dcterms:created>
  <dcterms:modified xmlns:dcterms="http://purl.org/dc/terms/" xmlns:xsi="http://www.w3.org/2001/XMLSchema-instance" xsi:type="dcterms:W3CDTF">2015-07-28T16:26:16Z</dcterms:modified>
  <dc:title xmlns:dc="http://purl.org/dc/elements/1.1/">Untitled</dc:title>
  <dc:description xmlns:dc="http://purl.org/dc/elements/1.1/"/>
  <dc:subject xmlns:dc="http://purl.org/dc/elements/1.1/"/>
  <cp:keywords/>
  <cp:category/>
</cp:coreProperties>
</file>